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ronouncements Adopt" sheetId="10" state="visible" r:id="rId10"/>
    <sheet xmlns:r="http://schemas.openxmlformats.org/officeDocument/2006/relationships" name="Revenue from Contracts with Cus" sheetId="11" state="visible" r:id="rId11"/>
    <sheet xmlns:r="http://schemas.openxmlformats.org/officeDocument/2006/relationships" name="Segment Data" sheetId="12" state="visible" r:id="rId12"/>
    <sheet xmlns:r="http://schemas.openxmlformats.org/officeDocument/2006/relationships" name="Debt" sheetId="13" state="visible" r:id="rId13"/>
    <sheet xmlns:r="http://schemas.openxmlformats.org/officeDocument/2006/relationships" name="Redeemable Noncontrolling Inter" sheetId="14" state="visible" r:id="rId14"/>
    <sheet xmlns:r="http://schemas.openxmlformats.org/officeDocument/2006/relationships" name="Comprehensive Income" sheetId="15" state="visible" r:id="rId15"/>
    <sheet xmlns:r="http://schemas.openxmlformats.org/officeDocument/2006/relationships" name="Fair Value Measurements" sheetId="16" state="visible" r:id="rId16"/>
    <sheet xmlns:r="http://schemas.openxmlformats.org/officeDocument/2006/relationships" name="Business Acquisitions" sheetId="17" state="visible" r:id="rId17"/>
    <sheet xmlns:r="http://schemas.openxmlformats.org/officeDocument/2006/relationships" name="Plans of Restructuring"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Derivatives and Hedging Activit" sheetId="21" state="visible" r:id="rId21"/>
    <sheet xmlns:r="http://schemas.openxmlformats.org/officeDocument/2006/relationships" name="Stock-Based Compensation" sheetId="22" state="visible" r:id="rId22"/>
    <sheet xmlns:r="http://schemas.openxmlformats.org/officeDocument/2006/relationships" name="Supplemental Cash Flow Informat"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Adoption of New Accounting Stan" sheetId="26" state="visible" r:id="rId26"/>
    <sheet xmlns:r="http://schemas.openxmlformats.org/officeDocument/2006/relationships" name="Adoption of New Accounting St27" sheetId="27" state="visible" r:id="rId27"/>
    <sheet xmlns:r="http://schemas.openxmlformats.org/officeDocument/2006/relationships" name="Revenue from Contracts with C28" sheetId="28" state="visible" r:id="rId28"/>
    <sheet xmlns:r="http://schemas.openxmlformats.org/officeDocument/2006/relationships" name="Segment Data (Tables)" sheetId="29" state="visible" r:id="rId29"/>
    <sheet xmlns:r="http://schemas.openxmlformats.org/officeDocument/2006/relationships" name="Debt (Tables)" sheetId="30" state="visible" r:id="rId30"/>
    <sheet xmlns:r="http://schemas.openxmlformats.org/officeDocument/2006/relationships" name="Redeemable Noncontrolling Int31" sheetId="31" state="visible" r:id="rId31"/>
    <sheet xmlns:r="http://schemas.openxmlformats.org/officeDocument/2006/relationships" name="Comprehensive Income (Tables)" sheetId="32" state="visible" r:id="rId32"/>
    <sheet xmlns:r="http://schemas.openxmlformats.org/officeDocument/2006/relationships" name="Fair Value Measurements (Tables" sheetId="33" state="visible" r:id="rId33"/>
    <sheet xmlns:r="http://schemas.openxmlformats.org/officeDocument/2006/relationships" name="Plans of Restructuring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Supplemental Cash Flow Inform37" sheetId="37" state="visible" r:id="rId37"/>
    <sheet xmlns:r="http://schemas.openxmlformats.org/officeDocument/2006/relationships" name="Basis of Presentation (Details)" sheetId="38" state="visible" r:id="rId38"/>
    <sheet xmlns:r="http://schemas.openxmlformats.org/officeDocument/2006/relationships" name="Accounting Pronouncements Ado39" sheetId="39" state="visible" r:id="rId39"/>
    <sheet xmlns:r="http://schemas.openxmlformats.org/officeDocument/2006/relationships" name="Accounting Pronouncements Ado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Segment Data (Details)" sheetId="43" state="visible" r:id="rId43"/>
    <sheet xmlns:r="http://schemas.openxmlformats.org/officeDocument/2006/relationships" name="Debt - Bank Credit Lines (Detai" sheetId="44" state="visible" r:id="rId44"/>
    <sheet xmlns:r="http://schemas.openxmlformats.org/officeDocument/2006/relationships" name="Debt - Private Placement Facili" sheetId="45" state="visible" r:id="rId45"/>
    <sheet xmlns:r="http://schemas.openxmlformats.org/officeDocument/2006/relationships" name="Debt - Private Placement Borrow" sheetId="46" state="visible" r:id="rId46"/>
    <sheet xmlns:r="http://schemas.openxmlformats.org/officeDocument/2006/relationships" name="Debt - U.S. Trade Accounts Rece" sheetId="47" state="visible" r:id="rId47"/>
    <sheet xmlns:r="http://schemas.openxmlformats.org/officeDocument/2006/relationships" name="Debt - Long-term Debt (Details)" sheetId="48" state="visible" r:id="rId48"/>
    <sheet xmlns:r="http://schemas.openxmlformats.org/officeDocument/2006/relationships" name="Redeemable Noncontrolling Int49" sheetId="49" state="visible" r:id="rId49"/>
    <sheet xmlns:r="http://schemas.openxmlformats.org/officeDocument/2006/relationships" name="Comprehensive Income - Accumula" sheetId="50" state="visible" r:id="rId50"/>
    <sheet xmlns:r="http://schemas.openxmlformats.org/officeDocument/2006/relationships" name="Comprehensive Income - Foreign " sheetId="51" state="visible" r:id="rId51"/>
    <sheet xmlns:r="http://schemas.openxmlformats.org/officeDocument/2006/relationships" name="Comprehensive Income - Total Co" sheetId="52" state="visible" r:id="rId52"/>
    <sheet xmlns:r="http://schemas.openxmlformats.org/officeDocument/2006/relationships" name="Fair Value Measurements (Detail" sheetId="53" state="visible" r:id="rId53"/>
    <sheet xmlns:r="http://schemas.openxmlformats.org/officeDocument/2006/relationships" name="Plans of Restructuring - Narrat" sheetId="54" state="visible" r:id="rId54"/>
    <sheet xmlns:r="http://schemas.openxmlformats.org/officeDocument/2006/relationships" name="Plans of Restructuring - Restru" sheetId="55" state="visible" r:id="rId55"/>
    <sheet xmlns:r="http://schemas.openxmlformats.org/officeDocument/2006/relationships" name="Earnings Per Share (Details)" sheetId="56" state="visible" r:id="rId56"/>
    <sheet xmlns:r="http://schemas.openxmlformats.org/officeDocument/2006/relationships" name="Income Taxes (Details)" sheetId="57" state="visible" r:id="rId57"/>
    <sheet xmlns:r="http://schemas.openxmlformats.org/officeDocument/2006/relationships" name="Derivatives and Hedging Activ58"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Supplemental Cash Flow Inform62" sheetId="62" state="visible" r:id="rId62"/>
    <sheet xmlns:r="http://schemas.openxmlformats.org/officeDocument/2006/relationships" name="Legal Proceedings (Details)" sheetId="63" state="visible" r:id="rId63"/>
    <sheet xmlns:r="http://schemas.openxmlformats.org/officeDocument/2006/relationships" name="Subsequent Events (Details)" sheetId="64" state="visible" r:id="rId64"/>
    <sheet xmlns:r="http://schemas.openxmlformats.org/officeDocument/2006/relationships" name="Uncategorized Items - hsic-2018" sheetId="65" state="visible" r:id="rId65"/>
  </sheets>
  <definedNames/>
  <calcPr calcId="124519" fullCalcOnLoad="1"/>
</workbook>
</file>

<file path=xl/sharedStrings.xml><?xml version="1.0" encoding="utf-8"?>
<sst xmlns="http://schemas.openxmlformats.org/spreadsheetml/2006/main" uniqueCount="695">
  <si>
    <t>Document and Entity Information - shares</t>
  </si>
  <si>
    <t>3 Months Ended</t>
  </si>
  <si>
    <t>Mar. 31, 2018</t>
  </si>
  <si>
    <t>May 02, 2018</t>
  </si>
  <si>
    <t>Document and Entity Information [Abstract]</t>
  </si>
  <si>
    <t>Document Type</t>
  </si>
  <si>
    <t>10-Q</t>
  </si>
  <si>
    <t>Document Period End Date</t>
  </si>
  <si>
    <t>Mar. 31,
		2018</t>
  </si>
  <si>
    <t>Amendment Flag</t>
  </si>
  <si>
    <t>false</t>
  </si>
  <si>
    <t>Document Fiscal Period Focus</t>
  </si>
  <si>
    <t>Q1</t>
  </si>
  <si>
    <t>Document Fiscal Year Focus</t>
  </si>
  <si>
    <t>Current Fiscal Year End Date</t>
  </si>
  <si>
    <t>--12-29</t>
  </si>
  <si>
    <t>Entity Central Index Key</t>
  </si>
  <si>
    <t>Entity Current Reporting Status</t>
  </si>
  <si>
    <t>Yes</t>
  </si>
  <si>
    <t>Entity Filer Category</t>
  </si>
  <si>
    <t>Large Accelerated Filer</t>
  </si>
  <si>
    <t>Trading Symbol</t>
  </si>
  <si>
    <t>HSIC</t>
  </si>
  <si>
    <t>Entity Registrant Name</t>
  </si>
  <si>
    <t>HENRY SCHEIN INC</t>
  </si>
  <si>
    <t>Entity Voluntary Filers</t>
  </si>
  <si>
    <t>No</t>
  </si>
  <si>
    <t>Entity Well-known Seasoned Issuer</t>
  </si>
  <si>
    <t>Entity Common Stock, Shares Outstanding</t>
  </si>
  <si>
    <t>CONSOLIDATED BALANCE SHEETS - USD ($) $ in Thousands</t>
  </si>
  <si>
    <t>Dec. 30, 2017</t>
  </si>
  <si>
    <t>Current assets:</t>
  </si>
  <si>
    <t>Cash and cash equivalents</t>
  </si>
  <si>
    <t>Accounts receivable, net of reserves of $57,351 and $53,832</t>
  </si>
  <si>
    <t>Inventories, net</t>
  </si>
  <si>
    <t>Prepaid expenses and other</t>
  </si>
  <si>
    <t>Total current assets</t>
  </si>
  <si>
    <t>Property and equipment, net</t>
  </si>
  <si>
    <t>Goodwill</t>
  </si>
  <si>
    <t>Other intangibles, net</t>
  </si>
  <si>
    <t>Investments and other</t>
  </si>
  <si>
    <t>Total assets</t>
  </si>
  <si>
    <t>Current liabilities:</t>
  </si>
  <si>
    <t>Accounts payable</t>
  </si>
  <si>
    <t>Bank credit lines</t>
  </si>
  <si>
    <t>Current maturities of long-term debt</t>
  </si>
  <si>
    <t>Accrued expenses:</t>
  </si>
  <si>
    <t>Payroll and related</t>
  </si>
  <si>
    <t>Taxes</t>
  </si>
  <si>
    <t>Other</t>
  </si>
  <si>
    <t>Total current liabilities</t>
  </si>
  <si>
    <t>Long-term debt</t>
  </si>
  <si>
    <t>Deferred income taxes</t>
  </si>
  <si>
    <t>Other liabilities</t>
  </si>
  <si>
    <t>Total liabilities</t>
  </si>
  <si>
    <t>Redeemable noncontrolling interests</t>
  </si>
  <si>
    <t>Commitments and contingencies</t>
  </si>
  <si>
    <t xml:space="preserve"> </t>
  </si>
  <si>
    <t>Stockholders' equity:</t>
  </si>
  <si>
    <t>Preferred stock, $.01 par value, 1,000,000 shares authorized, none outstanding</t>
  </si>
  <si>
    <t>Common stock, $.01 par value, 240,000,000 shares authorized, 154,025,003 outstanding on March 31, 2018 and 153,690,146 outstanding on December 30, 2017</t>
  </si>
  <si>
    <t>Retained earnings</t>
  </si>
  <si>
    <t>Accumulated other comprehensive loss</t>
  </si>
  <si>
    <t>Total Henry Schein, Inc. stockholders' equity</t>
  </si>
  <si>
    <t>Noncontrolling interests</t>
  </si>
  <si>
    <t>Total stockholders' equity</t>
  </si>
  <si>
    <t>Total liabilities, redeemable noncontrolling interests and stockholders' equity</t>
  </si>
  <si>
    <t>CONSOLIDATED BALANCE SHEETS (Parenthetical) - USD ($) $ in Thousands</t>
  </si>
  <si>
    <t>Accounts receivable, reserves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 shares in Thousands, $ in Thousands</t>
  </si>
  <si>
    <t>Apr. 01, 2017</t>
  </si>
  <si>
    <t>Income Statement [Abstract]</t>
  </si>
  <si>
    <t>Net sales</t>
  </si>
  <si>
    <t>Cost of sales</t>
  </si>
  <si>
    <t>Gross profit</t>
  </si>
  <si>
    <t>Operating expenses:</t>
  </si>
  <si>
    <t>Selling, general and administrative</t>
  </si>
  <si>
    <t>Restructuring costs</t>
  </si>
  <si>
    <t>Operating income</t>
  </si>
  <si>
    <t>Other income (expense):</t>
  </si>
  <si>
    <t>Interest income</t>
  </si>
  <si>
    <t>Interest expense</t>
  </si>
  <si>
    <t>Other, net</t>
  </si>
  <si>
    <t>Income before taxes and equity in earnings of affiliates</t>
  </si>
  <si>
    <t>Income taxes</t>
  </si>
  <si>
    <t>Equity in earnings of affiliates</t>
  </si>
  <si>
    <t>Net income</t>
  </si>
  <si>
    <t>Less: Net income attributable to noncontrolling interests</t>
  </si>
  <si>
    <t>Net income attributable to Henry Schein, Inc.</t>
  </si>
  <si>
    <t>Earnings per share attributable to Henry Schein, Inc.:</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net of tax:</t>
  </si>
  <si>
    <t>Foreign currency translation gain</t>
  </si>
  <si>
    <t>Unrealized loss from foreign currency hedging activities</t>
  </si>
  <si>
    <t>Pension adjustment gain (loss)</t>
  </si>
  <si>
    <t>Other comprehensive income, net of tax</t>
  </si>
  <si>
    <t>Comprehensive income</t>
  </si>
  <si>
    <t>Comprehensive income attributable to noncontrolling interests:</t>
  </si>
  <si>
    <t>Comprehensive income attributable to noncontrolling interests</t>
  </si>
  <si>
    <t>Comprehensive income attributable to Henry Schein, Inc.</t>
  </si>
  <si>
    <t>CONSOLIDATED STATEMENTS OF CHANGES IN STOCKHOLDERS' EQUITY - 3 months ended Mar. 31, 2018 - USD ($)</t>
  </si>
  <si>
    <t>Total</t>
  </si>
  <si>
    <t>Common Stock [Member]</t>
  </si>
  <si>
    <t>Additional Paid-in Capital [Member]</t>
  </si>
  <si>
    <t>Retained Earnings [Member]</t>
  </si>
  <si>
    <t>Accumulated Other Comprehensive Income (Loss) [Member]</t>
  </si>
  <si>
    <t>Noncontrolling Interests [Member]</t>
  </si>
  <si>
    <t>Beginning Balance at Dec. 30, 2017</t>
  </si>
  <si>
    <t>Beginning Balance, shares (in shares) at Dec. 30, 2017</t>
  </si>
  <si>
    <t>Net income (excluding $8,324 attributable to Redeemable noncontrolling interests)</t>
  </si>
  <si>
    <t>Foreign currency translation gain (excluding gain of $897 attributable to Redeemable noncontrolling interests)</t>
  </si>
  <si>
    <t>Unrealized loss from foreign currency hedging activities, net of tax benefit of $182</t>
  </si>
  <si>
    <t>Pension adjustment loss, including tax benefit of $0</t>
  </si>
  <si>
    <t>Dividends paid</t>
  </si>
  <si>
    <t>Other adjustments</t>
  </si>
  <si>
    <t>Change in fair value of redeemable securities</t>
  </si>
  <si>
    <t>Initial noncontrolling interests and adjustments related to business acquisitions</t>
  </si>
  <si>
    <t>Stock issued upon exercise of stock options</t>
  </si>
  <si>
    <t>Stock-based compensation expense - Value</t>
  </si>
  <si>
    <t>Stock-based compensation expense - Shares</t>
  </si>
  <si>
    <t>Shares withheld for payroll taxes - Value</t>
  </si>
  <si>
    <t>Shares withheld for payroll taxes - Shares</t>
  </si>
  <si>
    <t>Settlement of stock-based compensation awards</t>
  </si>
  <si>
    <t>Settlement of stock-based compensation awards, shares</t>
  </si>
  <si>
    <t>Deferred tax benefit arising from acquisition of noncontrolling interest in partnership</t>
  </si>
  <si>
    <t>Transfer of charges in excess of capital</t>
  </si>
  <si>
    <t>Ending Balance at Mar. 31, 2018</t>
  </si>
  <si>
    <t>Ending Balance, shares (in shares) at Mar. 31, 2018</t>
  </si>
  <si>
    <t>CONSOLIDATED STATEMENTS OF CHANGES IN STOCKHOLDERS' EQUITY (Parenthetical) - USD ($) $ in Thousands</t>
  </si>
  <si>
    <t>12 Months Ended</t>
  </si>
  <si>
    <t>Statement of Stockholders' Equity [Abstract]</t>
  </si>
  <si>
    <t>Net income attributable to redeemable noncontrolling interests</t>
  </si>
  <si>
    <t>Foreign currency translation gain (loss) attributable to Redeemable noncontrolling interests</t>
  </si>
  <si>
    <t>Unrealized gain (loss) from foreign currency hedging activities, (tax benefit) tax</t>
  </si>
  <si>
    <t>Pension adjustment gain (loss), tax benefit (tax)</t>
  </si>
  <si>
    <t>CONSOLIDATED STATEMENTS OF CASH FLOWS - USD ($) $ in Thousands</t>
  </si>
  <si>
    <t>Cash flows from operating activities:</t>
  </si>
  <si>
    <t>Adjustments to reconcile net income to net cash used in operating activities:</t>
  </si>
  <si>
    <t>Depreciation and amortization</t>
  </si>
  <si>
    <t>Stock-based compensation expense</t>
  </si>
  <si>
    <t>Provision for losses on trade and other accounts receivable</t>
  </si>
  <si>
    <t>Provision for deferred income taxes</t>
  </si>
  <si>
    <t>Distributions from equity affiliates</t>
  </si>
  <si>
    <t>Changes in unrecognized tax benefits</t>
  </si>
  <si>
    <t>Changes in operating assets and liabilities, net of acquisitions:</t>
  </si>
  <si>
    <t>Accounts receivable</t>
  </si>
  <si>
    <t>Inventories</t>
  </si>
  <si>
    <t>Other current assets</t>
  </si>
  <si>
    <t>Accounts payable and accrued expenses</t>
  </si>
  <si>
    <t>Net cash used in operating activities</t>
  </si>
  <si>
    <t>Cash flows from investing activities:</t>
  </si>
  <si>
    <t>Purchases of fixed assets</t>
  </si>
  <si>
    <t>Payments for equity investments and business acquisitions, net of cash acquired</t>
  </si>
  <si>
    <t>Net cash used in investing activities</t>
  </si>
  <si>
    <t>Cash flows from financing activities:</t>
  </si>
  <si>
    <t>Proceeds from bank borrowings</t>
  </si>
  <si>
    <t>Proceeds from issuance of debt</t>
  </si>
  <si>
    <t>Debt issuance costs</t>
  </si>
  <si>
    <t>Principal payments for long-term debt</t>
  </si>
  <si>
    <t>Proceeds from issuance of stock upon exercise of stock options</t>
  </si>
  <si>
    <t>Payments for repurchases of common stock</t>
  </si>
  <si>
    <t>Payments for taxes related to shares withheld for employee taxes</t>
  </si>
  <si>
    <t>Distributions to noncontrolling stockholders</t>
  </si>
  <si>
    <t>Acquisitions of noncontrolling interests in subsidiaries</t>
  </si>
  <si>
    <t>Net cash provided by financing activitie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 xml:space="preserve">Note 1 – Basis of Presentation O ur consolidated financial statements include our accounts, as well as those of our wholly-owned and majority-owned subsidiaries. Certain prior period amounts have been reclassified to conform to the current period presentation. Our accompanying unaudited consolidated financial statements have been prepared in accordance with accounting principles generally accepted in the United States (“U.S. GAAP”) for interim financial information and with the instructions to For m 10-Q and Article 10 of Regulation S-X. Accordingly, they do not include all of the information and footnote disclosures required by U.S. GAAP for complete financial statements. The consolidated financial statements reflect all adjustments considered n ecessary for a fair presentation of the consolidated results of operations and financial position for the interim periods presented. All such adjustments are of a normal recurring nature. These unaudited interim consolidated financial statements should b e read in conjunction with the audited consolidated financial statements and notes to the consolidated financial statements contained in our Annual Report on Form 10-K for the year ended December 30, 2017 . The preparation of financial statements in confo 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March 31, 2018 are not necessarily indicative of the results to be expected for any other interim period or for the year ending December 29, 2018 . On August 16, 2017, we announced that our Board of Directors approved a 2-for-1 split of our common stock. Each Henry Schein, Inc. stockholder of record at the close of business on September 1, 2 017 received a dividen d of one additional share for every share held. Trading began on a split-adjusted basis on September 15, 2017 and has been retroactively reflected for all periods presented in this Form 10- Q. </t>
  </si>
  <si>
    <t>Accounting Pronouncements Adopted and Critical Accounting Policies and Estimates</t>
  </si>
  <si>
    <t>New Accounting Pronouncements and Changes in Accounting Principles [Abstract]</t>
  </si>
  <si>
    <t xml:space="preserve">Note 2 – Accounting Pronouncements Adopted and Critical Accounting Policies and Estimates Accounting Pronouncements Adopted In May 2014, the Financial Accounting Standards Board (“FASB”) issued Accounting Standard Update (“ASU”) No. 2014-09, “ Revenue from Contracts with Customers”, Accounting Standards Codification (“ASC”) 606 (“Topic 606”). We adopted the provisions of this standard as of December 31, 2017, on a modified retrospective basis. We applied the requirements of the new standard on ly to contracts that were not completed as of the adoption date. We recorded an immaterial adjustment to the opening balance of retained earnings for the adoption of Topic 606. The comparative information has not been restated and continues to be reported under the accounting standards in effect for those periods. The impact of the new standard on our consolidated statements of income, which we expect to be immaterial on an ongoing basis, is primarily related to software sales and sales commissions and is described as follows: Software Sales For software licenses sold together with post contract support (PCS), we previously deferred software revenue if it did not have vendor-specific evidence of fair value of the PCS. Under Topic 606, the concept of vend or-specific objective evidence (“VSOE”) is eliminated and there are no cases where revenue is deferred due to a lack of standalone selling price. In addition, we previously recognized revenue from term licenses ratably over the contract term. Under Topic 606, such licenses represent a right to use intellectual property and therefore require upfront recognition. Furthermore, certain upfront fees related to service arrangements were previously deferred and recognized over the estimated customer life. Unde r Topic 606, the period over which we will recognize these fees is reduced as the upfront fee represents additional contract price which will be allocated to the performance obligations in the contract and recognized as those performance obligations are sa tisfied rather than being amortized over the estimated customer life. Based on the aforementioned changes, such software revenue will be recognized sooner than under the previous revenue recognition standard. Sales Commissions We previously recognized sales commissions as an expense when incurred. Under Topic 606, we defer such sales commissions as costs to obtain a contract when the costs are incremental and expected to be recovered. Deferred sales commissions are amortized over the est imated customer relationship period. We apply the practical expedient to expense, as incurred, commissions with an expected amortization period of one year or less. The impact of adoption on our consolidated balance sheet and income statement was as fo llows: Three Months Ended March 31, 2018 Balances Effect of As Without Adoption Change Balance Sheet Reported of Topic 606 Increase/(Decrease) Assets: Prepaid expenses and other $ 430,111 $ 430,851 $ (740) Investments and other 449,731 448,278 1,453 Liabilities: Accrued Expenses -Taxes $ 214,377 $ 214,102 $ 275 Accrued Expenses - Other 418,167 420,620 (2,453) Deferred Income Taxes 54,453 53,879 574 Other Liabilities (Long-term) 421,684 422,075 (391) Stockholders' equity: Retained earnings $ 2,998,328 $ 2,995,620 $ 2,708 Three Months Ended March 31, 2018 Balances Effect of As Without Adoption Change Statement of Income Reported of Topic 606 Increase/(Decrease) Revenues: Dental $ 1,547,799 $ 1,547,799 $ - Animal Health 919,794 919,794 - Medical 640,400 640,400 - Total healthcare distribution $ 3,107,993 $ 3,107,993 $ - Technology and value-added services 112,446 112,485 (39) Total revenues $ 3,220,439 $ 3,220,478 $ (39) Costs and expenses: Cost of sales 2,324,847 2,324,847 - Selling, general and administrative 685,688 685,189 499 Income taxes 47,764 47,806 (42) Net Income $ 148,631 $ 149,127 $ (496) Additional information related to Topic 606 can be found below in “Critical Accounting Polic ies and Estimates ” as well as in Note 3 – Revenue from Contracts with Customers. In October 2016, the FASB issued ASU No. 2016-16, “Income Taxes, Intra-Entity Transfers of Assets Other Than Inventory” (“Topic 740”) . Topic 740 requires companies to recognize the income tax effects of intercompany sales and transfers of assets other than inventory in the period which the transfer occurs. Previously, companies wer e required to defer the income tax effects on intercompany transfer of assets until the asset has been sold to an outside party. On December 31, 2017, we adopted t he guidance, which is effective for annual periods and related interim periods be ginning afte r December 15, 2017 on a modified retrospective basis. As a result of the adoption of Topic 740 , we have recorded an immaterial adjustment to the opening balance of retained earnings and a reduction to prepaid assets. In May 2017, the FASB issued ASU No . 2017-09, “Compensation-Stock Compensation (Topic 718), Scope of Modification Accounting”. ASU No. 2017-09 provides guidance on determining which changes to the terms and conditions of share-based payment awards require an entity to apply modification acc ounting. ASU 2017-09 requires modification accounting if the fair value, vesting conditions, or equity or liability classification of the award is not the same immediately before and after a change to the terms and conditions of the award. ASU 2017-09 wa s adopted on a prospective basis as of December 31, 2017 and did not have a material impact on the consolidated financial statements or disclosures as of March 31, 2018. The cumulative effect of the changes made to our consolidated balance sheet as of Dec ember 31, 2017 related to Topic 606 and Topic 740 were as follows: Balance at Adjustments Adjustments Balance at December 30, Due To Due To December 31, 2017 Topic 606 Topic 740 2017 Assets: Prepaid expenses and other $ 454,752 $ 119 $ (610) $ 454,261 Investments and other 432,002 1,133 - 433,135 Liabilities: Accrued Expenses - Taxes $ 188,873 $ 437 $ - $ 189,310 Accrued Expenses - Other 455,780 (2,615) - 453,165 Deferred Income Taxes 50,431 471 - 50,902 Other Liabilities (Long-term) 420,285 (246) - 420,039 Stockholders' equity: Retained earnings $ 2,940,029 $ 3,204 $ (610) $ 2,942,623 Critical Accounting Policies and Estimates There have been no material changes in our critical accounting policies and estimates from those disclosed in Item 7 of our Annual Report on Form 10-K for the year ended December 30, 2017, except as follows: Revenue Recognition On December 31, 2017, we adopted Topic 606 using the modified retrospective method applied to those contracts which were not completed as of the adoption date. Results for reporting periods beginning after December 30, 2017 are present ed under Topic 606, while prior period amounts are not adjusted and continue to be reported under the accounting standards in effect for those periods. Our revenue recognition accounting policies applied prior to adoption of Topic 606 are outlined in the f inancial statements in the 2017 Form 10-K. The disclosures included herein reflect our accounting policies under Topic 606. We generate revenue from the sale of dental, animal health and medical consumable products, as well as equipment, software products and services and other sources. Provisions for discounts, rebates to customers, customer returns and other contra revenue adjustments are included in the transaction price at contract inception by estimating the most-likely-amount based upon historical data and estimates and are provided for in the period in which the related sales are recognized.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ich we have an enforceable right to payment. Revenue derived from the sale of equipment is recognized when control transfers to the customer. Thi s occurs when the equipment is delivered. Such sales typically entail scheduled deliveries of large equipment primarily by equipment service technicians. Some equipment sales require minimal installation, which is typically completed at the time of delivery. Our product generally carries standard warranty terms provided by the manufacturer, however, in instances where we provide warranty labor services, the warranty costs are accrued in accordance with ASC 460 “Guarante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ver time using time elapsed as the input method that best depicts the transfer of control to the customer. Revenue derived from other sources including freight charges, equipment repairs and financial services is recognized when the related product revenue is recognized or when the services are provided. We apply the practical expedient to treat shipping and handling activities performe d after the customer obtains control as fulfillment activities, rather than a separate performance obligation in the contract . Sales, value add and other taxes we collect concurrent with revenue-producing activities are excluded from revenue. Certain of our revenue is derived from bundled arrangements that include multiple distinct performance obligations which are accounted for separately. The related revenue is recognized as follows. When we sell software products together with related services (i.e., training and technical support) we allocate revenue to software using the residual method, using an estimate of the standalone selling price to estimate the fair value of the undelivered elements. There are no cases where revenue is deferred due to a lack of a standalone selling price.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i.e., we do not sell the goods or services separately), we use one of the following techniques to estimate the standalone selling price: adjusted market approach, cost-plus approa ch or the residual method. There is no specific hierarchy for the use of these methods, but the estimated selling price reflects our best estimate of what the selling prices of each deliverable would be if it were sold regularly on a standalone basis taki ng into consideration the cost structure of our business, technical skill required, customer location and other market conditions. Accounts Receivable The carrying amount of accounts receivable is reduced by a valuation allowance that reflects our be st estimate of the amounts that will not be collected. In addition to reviewing delinquent accounts receivable, we consider many factors in estimating our reserve, including historical data, experience, customer types, credit worthiness and economic trends . From time to time, we adjust our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e right becomes unconditional. Current contract assets are include d in Prepaid expenses and other and the non-current contract assets are included in Investments and other within our consolidated balance sheet. Contract Liabilities Contract liabilities are comprised of advance payments and deferred revenue amounts. Contract liabilities are transferred to revenue once the performance obligation has been satisfied. Current contract liabilities are included in Accrued expenses: Other and the non-current contract liabilities are included in Other liabilities within our consolidated balance sheet. Deferred Commissions Sales commissions earned by our sales force that relate to long term arrangements are capitalized as costs to obtain a contract when the costs incurred are incremental and are expected to be recovered. De ferred sales commissions are amortized over the estimated customer relationship period. We apply the practical expedient related to the capitalization of incremental costs of obtaining a contract, and recognize such costs as an expense when incurred if th e amortization period of the assets that we would have recognized is one year or less. Sales Returns Sales returns are recognized as a reduction of revenue by the amount of expected returns and are recorded as refund liability within current liabilities . We estimate the amount of revenue expected to be reversed to calculate the sales return liability based on historical data for specific products, adjusted as necessary for new products. The allowance for returns is presented gross as a refund liability and we record an inventory asset (and a corresponding adjustment to cost of sales) for any goods or services that we expect to be returned. </t>
  </si>
  <si>
    <t>Revenue from Contracts with Customers</t>
  </si>
  <si>
    <t>Revenue from Contract with Customer [Abstract]</t>
  </si>
  <si>
    <t>Note 3 – Revenue from Contracts with Customers Revenue is recognized in accordance with the policies discussed in Note 2 - Accounting Pronouncements Adopted and Critical Accounting Policies and Estimates. Disaggregation of Revenue The following table disaggregates our revenue by segment and geography: Three Months Ended March 31, 2018 North America International Global Revenues: Health care distribution Dental $ 904,282 $ 643,517 $ 1,547,799 Animal health 458,178 461,616 919,794 Medical 619,393 21,007 640,400 Total health care distribution 1,981,853 1,126,140 3,107,993 Technology and value-added services 91,319 21,127 112,446 Total revenues $ 2,073,172 $ 1,147,267 $ 3,220,439 Contract Balances Contract balances represent amounts presented in our consolidated balance sheet when either we have transferred goods or services to the customer or the customer has paid consideration to us under the contract. These contract balances include accounts receivable, contract assets and contract liabilities. The contract assets primarily relate to our rights to consideration for work completed but not billed at the reporting date on contracts. The contract assets are transferred to receivab les when the rights become unconditional. The contract assets primarily relate to our bundled arrangements for the sale of equipment and consumables and sales of term software licenses. Current and non-current contract asset balances as of December 31, 201 7 and March 31, 2018 are not material. The contract liabilities primarily relate to advance payments from customers and upfront payments for service arrangements provided over time. At December 31, 2017, the current portion of contract liabilities of $ 85.7 million was reported in the Accrued expenses: Other, and $ 5.2 million related to non-current contract liabilities were reported in Other liabilities. During the three months ended March 31, 2018, we recognized $ 47 .8 million of the amount previously defer red at December 31, 2017. At March 31, 2018, the current and non-current portion of contract liabilities were $ 81.0 million and $ 5.2 million, respective ly.</t>
  </si>
  <si>
    <t>Segment Data</t>
  </si>
  <si>
    <t>Segment Reporting [Abstract]</t>
  </si>
  <si>
    <t>Note 4 – Segment Data We conduct our business through two reportable segments: (i) health care distribution and (ii) technology and value-added services. These segments offer different products and services to the same customer base. The health care distribution reportable segment aggregates our global dental, animal health and medical operating segments. This segment distributes consumable products, small equipment, laboratory products, large equipment, equipment repair services, branded and ge neric pharmaceuticals, vaccines, surgical products, diagnostic tests, infection-control products and vitamins. Our global dental group serves office-based dental practitioners, dental laboratories, schools and other institutions. Our global animal health group serves animal health practices and clinics. Our global medical group serves office-based medical practitioners, ambulatory surgery centers, other alternate-care settings and other institutions. Our global dental, animal health and medical groups s erve practitioners in 34 countries worldwide. Our global technology and value-added services group provides software, technology and other value-added services to health care practitioners. Our technology group offerings include practic e management software systems for dental and medical practitioners and animal health clinics. Our value-added practice solutions include financial services on a non-recourse basis, e-services, continuing education services for practitioners, consulting an d other services. The following tables present information about our reportable and operating segments: Three Months Ended March 31, April 1, 2018 2017 Net Sales: Health care distribution (1): Dental $ 1,547,799 $ 1,405,158 Animal health 919,794 812,939 Medical 640,400 598,886 Total health care distribution 3,107,993 2,816,983 Technology and value-added services (2) 112,446 105,965 Total $ 3,220,439 $ 2,922,948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Three Months Ended March 31, April 1, 2018 2017 Operating Income: Health care distribution $ 174,078 $ 162,707 Technology and value-added services 32,064 31,261 Total $ 206,142 $ 193,968</t>
  </si>
  <si>
    <t>Debt</t>
  </si>
  <si>
    <t>Debt Disclosure [Abstract]</t>
  </si>
  <si>
    <t>Note 5 – Debt Bank Credit Line s O n April 18, 2017 , we entered into a new $ 750 million revolving credit agreement (the “Credit Agreement”) . This facility, which matures in April 2022 , replaced our $ 500 million revolving credit facility, which was scheduled to mature in September 2019 . The interest rate is based on the USD LIBOR plus a spread based on our leverage ratio at the end of each financial reporting quarter. The Credit Agreement provides, amon g other things, that we are required to maintain maximum leverage ratios, and contains customary representations, warranties and affirmative covenants. The Credit Agreement also contains customary negative covenants, subject to negotiated exceptions on li ens, indebtedness, significant corporate changes (including mergers), dispositions and certain restrictive agreements. As of March 31, 2018 and December 30, 2017 , the borrowings on this revolving credit facility were $ 525.0 million and $ 320.0 million, respectively. As of March 31, 2018 and December 30, 2017 , there were $ 11.1 m illion and $ 11.3 million of letters of credit , respectively, provided to third parties under the cre dit facility . As of March 31, 2018 and December 30, 2017 , we had various other short-term bank credit lines available, of which $ 429.1 m illion and $ 421.7 million, respectively, were outstanding. At March 31, 2018 and December 30, 2017 , borrowings under all of our credit lines had a weighted average interest rate of 2.59 % and 2.27 %, respectively. Private Placement Facilities On September 15, 2017 , we increased our available private placement facilities with three insurance companies to a total facility amount of $ 1 billion, and extended the expiration date to September 15, 2020. These facilities are available on an uncommitted basis at fixed rate economic terms to be agreed upon at the time of issuance, from time to time through September 15, 2020 . The facilities allow us to issue senior promissory notes to the lenders at a fixed rate based on an agreed upon spread over applicable treasury notes at the time of issuance. The term of each possible issuance will be selected by us and can range from five to 15 years ( with an average life no longer than 12 years). The proceeds of any issuances under the facilities will be used for general corporate purposes, including working capital and capital expenditures, to refinance existing indebtedness and/or to fund potential a cquisitions. The agreements provide, among other things, that we maintain certain maximum leverage ratios, and contain restrictions relating to subsidiary indebtedness, liens, affiliate transactions, disposal of assets and certain changes in ownership. T hese facilities contain make-whole provisions in the event that we pay off the facilities prior to the applicable due dates. The components of our private placement facility borrowings as of March 31, 2018 are presented in the following table (in t housands): Amount of Borrowing Borrowing Date of Borrowing Outstanding Rate Due Date September 2, 2010 $ 100,000 3.79 % September 2, 2020 January 20, 2012 50,000 3.45 January 20, 2024 January 20, 2012 (1) 28,571 3.09 January 20, 2022 December 24, 2012 50,000 3.00 December 24, 2024 June 2, 2014 100,000 3.19 June 2, 2021 June 16, 2017 100,000 3.42 June 16, 2027 September 15, 2017 100,000 3.52 September 15, 2029 January 2, 2018 100,000 3.32 January 2, 2028 Less: Deferred debt issuance costs (408) $ 628,163 (1) Annual repayments of approximately $7.1 million for this borrowing commenced on January 20, 2016. U.S. Trade Accounts Receivable Securitization We have a facility agreement with a bank, as agent, based on the securitization of our U .S. trade accounts receivable that is structured as an asset-backed securitization program with pricing committed for up to three years. On June 1, 2016, we extended the expiration date of this facility agreement to April 29, 2019 and increased the purchase limit under the facility from $ 300 million to $ 350 million . On July 6, 2017, we extended the expiration date of this facility agreement to April 29, 2020 . The borrowings outstanding under this securitization facility were $ 350.0 million as of both March 31, 2018 and December 30, 2017 , respectively . At March 31, 2018 , the int erest rate on borrowings under this facility was based on the asset-backed commercial paper rate of 197 basis points plus 75 basis points, for a combined rate of 2.72 %. At December 30, 2017 , the interest rate on borrowings under this facility was based on the asset-b acked commercial paper rate of 153 basis points plus 75 basis points, for a combined rate of 2.28 %. We are required to pay a commitment fee of 30 basis points on the daily balance of the unused portion of the facility if our usage is greater than or equal to 50 % of the facility limit or a commitmen t fee of 35 basis points on the daily balance of the unused portion of the facility if our usage is less than 50 % of the facility limit. Borrowings under this facility are presented as a component of Long-term debt within our consolidated balance sheet.
Long-term debt Long-term debt consisted of the following: March 31, December 30, 2018 2017 Private placement facilities $ 628,163 $ 535,295 U.S. trade accounts receivable securitization 350,000 350,000 Various collateralized and uncollateralized loans payable with interest in varying installments through 2022 at interest rates ranging from 2.56% to 4.38% at March 31, 2018 and ranging from 2.56% to 12.90% at December 30, 2017 31,578 34,027 Capital lease obligations payable through 2029 with interest rates ranging from 0.07% to 19.79% at March 31, 2018 and ranging from 0.84% to 19.79% at December 30, 2017 4,938 5,093 Total 1,014,679 924,415 Less current maturities (14,164) (16,659) Total long-term debt $ 1,000,515 $ 907,756</t>
  </si>
  <si>
    <t>Redeemable Noncontrolling Interests</t>
  </si>
  <si>
    <t>Temporary Equity Disclosure [Abstract]</t>
  </si>
  <si>
    <t>Note 6 – Redeemable Noncontrolling Interests Some minority s tockholders in certain of our subsidiaries have the right, at certain times, to require us to acquire their ownership interest in those entities at fair value.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three months ended March 31, 2018 and the year ended December 30, 2017 are presented in the following table: March 31, December 30, 2018 2017 Balance, beginning of period $ 832,138 $ 607,636 Decrease in redeemable noncontrolling interests due to redemptions (262,938) (48,669) Increase in redeemable noncontrolling interests due to business acquisitions 10,604 78,939 Net income attributable to redeemable noncontrolling interests 8,324 52,203 Dividends declared (1,369) (28,161) Effect of foreign currency translation gain attributable to redeemable noncontrolling interests 897 7,461 Change in fair value of redeemable securities 82,361 162,729 Balance, end of period $ 670,017 $ 832,138 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Comprehensive Income</t>
  </si>
  <si>
    <t>Comprehensive Income (Loss), Net of Tax, Including Portion Attributable to Noncontrolling Interest [Abstract]</t>
  </si>
  <si>
    <t>Note 7 – Comprehensive Income Comprehensive income includes certain gains and losses that, under U.S. GAAP,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loss and pension adjustment gain (loss). The following table summarizes our Accumu lated other comprehensive loss , net of applicable taxes as of: March 31, December 30, 2018 2017 Attributable to Redeemable noncontrolling interests: Foreign currency translation adjustment $ (4,667) $ (5,564) Attributable to noncontrolling interests: Foreign currency translation adjustment $ 762 $ 539 Attributable to Henry Schein, Inc.: Foreign currency translation loss $ (79,335) $ (112,439) Unrealized loss from foreign currency hedging activities (1,684) (782) Unrealized investment loss (3) (3) Pension adjustment loss (16,866) (16,843) Accumulated other comprehensive loss $ (97,888) $ (130,067) Total Accumulated other comprehensive loss $ (101,793) $ (135,092) The following table summarizes the components of comprehensive income , net of applicable taxes as follows : Three Months Ended March 31, April 1, 2018 2017 Net income $ 148,631 $ 150,253 Foreign currency translation gain 34,224 41,452 Tax effect - - Foreign currency translation gain 34,224 41,452 Unrealized loss from foreign currency hedging activities (1,084) (3,078) Tax effect 182 217 Unrealized loss from foreign currency hedging activities (902) (2,861) Pension adjustment gain (loss) (23) 55 Tax effect - 29 Pension adjustment gain (loss) (23) 84 Comprehensive income $ 181,930 $ 188,928 During the three months ended March 31, 2018 and April 1, 2017 , we recognized as a component of our comprehensive income, a foreign currency translation gain of $ 34.2 million and $ 41.5 million, respectively, due to changes in foreign exchange rates from the beginning of the period to the end of the period . Our financial statements are denominated in the U.S. Dollar currency. Fluctuations in the value of foreign currencies as compared to the U.S. Dollar may h ave a significant impact on our comprehensive income. The foreign currency translation gain ( loss ) during the three months ended March 31, 2018 and three months ended April 1, 2017 was impacted by changes in foreign cu rrency exchange rates as follows: Foreign Currency Foreign Currency Translation Translation Gain (Loss) Gain for the Three for the Three Months Ended FX Rate into USD Months Ended FX Rate into USD March 31, March 31, December 30, April 1, April 1, December 31, Currency 2018 2018 2017 2017 2017 2016 Euro 23,277 1.23 1.20 11,848 1.07 1.05 British Pound 12,688 1.40 1.35 4,606 1.25 1.23 Australian Dollar (3,549) 0.77 0.78 10,716 0.76 0.72 Canadian Dollar (3,831) 0.77 0.80 812 0.75 0.74 Polish Zloty 712 0.29 0.29 2,639 0.25 0.24 Swiss Franc 1,545 1.04 1.03 1,156 1.00 0.98 Brazilian Real (694) 0.30 0.30 5,638 0.32 0.31 All other currencies 4,076 4,037 Total $ 34,224 $ 41,452 The following table summarizes our total comprehensive income, net of applicable taxes , as follows: Three Months Ended March 31, April 1, 2018 2017 Comprehensive income attributable to Henry Schein, Inc. $ 172,397 $ 175,970 Comprehensive income attributable to noncontrolling interests 312 200 Comprehensive income attributable to Redeemable noncontrolling interests 9,221 12,758 Comprehensive income $ 181,930 $ 188,928</t>
  </si>
  <si>
    <t>Fair Value Measurements</t>
  </si>
  <si>
    <t>Fair Value Disclosures [Abstract]</t>
  </si>
  <si>
    <t>Note 8 – Fair Value Measurements ASC Topic 820 “Fair Value Measurements and Disclosures” (“ASC Topic 820”) provides a framework for measuring fair value in generally accepted accounting principl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 s developed based on market data obtained from independent sources (observable inputs) and (2) an entity’s own assumptions about market participant assumptions developed based on the best information available in the circumstances (unobservable inputs). T 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Unadjusted quoted prices in active markets for identical assets or liabilities that are accessible at the measurement date. • Level 2— Inputs other than quoted prices included within Level 1 that are observable for the asset or liability, either directly or indirectly. Level 2 inputs include :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 The following section describes the valuation methodologies that we used to measure different financial instruments at fair value. Investments and notes receivable There are no quoted market prices available for investments in unconsolidated affiliates and notes receivable; however, we believe the carrying amounts are a reasonable estimate of fair value. Debt The fair value of our debt, including bank credit lines, as of March 31, 2018 and December 30, 2017 was estimated at $ 1,968.8 million and $ 1,666.1 million, respectively. Factors that we considered when estimating the fair value of our debt include market conditions, prepayment and make-whole provisions, liquidity levels in the private placement market, variability in pricing from multiple lenders and term of debt. Derivative contracts Derivative contracts are valued using quoted market prices and signifi cant other observable and unobservable inputs. We use derivative instruments to minimize our exposure to fluctuations in foreign currency exchange rates. Our derivative instruments primarily include foreign currency forward agreements related to intercom pany loans and certain forecasted inventory purchase commitments with suppliers. The fair values for the majority of our foreign currency derivative contracts are obtained by comparing our contract rate to a published forward price of the underlying marke t rates, which is based on market rates for comparable transactions and are classified within Level 2 of the fair value hierarchy. Redeemable noncontrolling interests Some minority s tockholder s in certain of our subsidiaries have the right, at certain times, to require us to acquire their ownership interest in those entities at fair value based on third-party valuations. The primary factor affecting the future value of redeemable noncontrolling interests is expected earnings and, if such earnings are not achieved, the value of the redeemable noncontrolling interests might be impacte d. The noncontrolling interests subject to put options are adjusted to their estimated redemption amounts each reporting period with a corresponding adjustment to Additional paid-in capital. Future reductions in the carrying amounts are subject to a “flo or” amount that is equal to the fair value of the redeemable noncontrolling interests at the time they were originally recorded. The recorded value of the redeemable noncontrolling interests cannot go below the floor level. These adjustments do not impac t the calculation of earnings per share. The values for Redeemable noncontrolling interests are classified within Level 3 of the fair value hierarchy. The details of the changes in Redeemable noncontrolling interests are presented in Note 6. The following table presents our assets and liabilities that are measured and recognized at fair value on a recurring basis classified under the appropriate level of the fair value hierarchy as of March 31, 2018 and December 30, 2017 : March 31, 2018 Level 1 Level 2 Level 3 Total Assets: Derivative contracts $ - $ 1,797 $ - $ 1,797 Total assets $ - $ 1,797 $ - $ 1,797 Liabilities: Derivative contracts $ - $ 1,544 $ - $ 1,544 Total liabilities $ - $ 1,544 $ - $ 1,544 Redeemable noncontrolling interests $ - $ - $ 670,017 $ 670,017 *CS *CE December 30, 2017 Level 1 Level 2 Level 3 Total Assets: Derivative contracts $ - $ 11,799 $ - $ 11,799 Total assets $ - $ 11,799 $ - $ 11,799 Liabilities: Derivative contracts $ - $ 2,089 $ - $ 2,089 Total liabilities $ - $ 2,089 $ - $ 2,089 Redeemable noncontrolling interests $ - $ - $ 832,138 $ 832,138</t>
  </si>
  <si>
    <t>Business Acquisitions</t>
  </si>
  <si>
    <t>Business Combinations [Abstract]</t>
  </si>
  <si>
    <t>N ote 9 – Business Acquisitions Acquisitions The operating results of all acquisitions are reflected in our financial statements from their respective acquisition dates. We did not complete any material acquisitions during the three months ended March 31, 2018 . Some prior owners of acquired subsidiaries are eligible to receive additional purchase price cash consideration if certain financial targets are met. We have accrued liabilities for the estimated fair value of addit ional purchase price consideration at the time of the acquisition. Any adjustments to these accrual amounts are recorded in our consolidated statements of income. For the three months ended March 31, 2018 and April 1, 2017 , there were no material adjustments recorded in our consolidated statement of income relating to changes in estimated contingent purchase price liabilities.</t>
  </si>
  <si>
    <t>Plans of Restructuring</t>
  </si>
  <si>
    <t>Restructuring and Related Activities [Abstract]</t>
  </si>
  <si>
    <t>N ote 10 – Plans of Restructuring On November 6, 2014, we announced a corporate initiative to rationalize our operations and provide expense efficiencies, which was expected to be completed by the end of fiscal 2015. This initiative originally planned for the elimination of approximately 2 % to 3 % of our workforce and the closing of certain facilities. We subsequently announced our plan to extend these restructuring activities through the end of 2016 to further implement cost-savings initiatives , which ultimately resulted in the elimination of approximately 900 positions, representing slightly more than 4 % of our workforce. We recorded restructuring costs of $ 34.9 million pre-tax in fiscal 2015 and $ 45.9 million pre-tax in fiscal 2016. Subject to approval by our Board of Directors (or a committee thereof), m anageme nt is currently developing a new restructuring plan that, among other things, takes into consideration the effect on the Company of the planned spin-off and merger of the animal health business (see Note 17 – Subsequent Events). During the three months ended March 31, 2018 , we recorded restructuring costs of $ 3.8 million for certain redundancies . The costs assoc iated with this restructuring are included in a separate line item, “Restructuring costs” within our consolidated statements of income. The following table shows the amounts expensed and paid for restructuring costs that were incurred during the three months ended March 31, 2018 and during our 2017 fiscal year and the remaining accrued balance of restructuring costs as of March 31, 2018 , which is included in Accrued expenses: Other and Other liabilities within our consolidated bal ance sheet : Facility Severance Closing Costs Costs Other Total Balance, December 31, 2016 $ 22,354 $ 2,454 $ 895 $ 25,703 Provision - - - - Payments and other adjustments (19,136) (1,139) (871) (21,146) Balance, December 30, 2017 $ 3,218 $ 1,315 $ 24 $ 4,557 Provision 3,759 - 3 3,762 Payments (4,099) (164) (14) (4,277) Balance, March 31, 2018 $ 2,878 $ 1,151 $ 13 $ 4,042 The following table shows, by reportable segment, the amounts expensed and paid for restructuring costs that were incurred during the three months ended March 31, 2018 and the 2017 fiscal year and the remaining accrued balance of restructuring costs as of March 31, 2018 : Technology and Health Care Value-Added Distribution Services Total Balance, December 31, 2016 $ 25,238 $ 465 $ 25,703 Provision - - - Payments and other adjustments (20,681) (465) (21,146) Balance, December 30, 2017 $ 4,557 $ - $ 4,557 Provision 3,644 118 3,762 Payments (4,165) (112) (4,277) Balance, March 31, 2018 $ 4,036 $ 6 $ 4,042</t>
  </si>
  <si>
    <t>Earnings Per Share</t>
  </si>
  <si>
    <t>Earnings Per Share [Abstract]</t>
  </si>
  <si>
    <t>Note 11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 hey have a dilutive effect. A reconciliation of shares used in calculating earnings per basic and diluted share follows: Three Months Ended March 31, April 1, 2018 2017 Basic 153,106 157,715 Effect of dilutive securities: Stock options, restricted stock and restricted stock units 1,024 2,043 Diluted 154,130 159,758</t>
  </si>
  <si>
    <t>Income Taxes</t>
  </si>
  <si>
    <t>Income Tax Disclosure [Abstract]</t>
  </si>
  <si>
    <t>Note 12 – Income Taxes For the three months ended March 31, 2018 and April 1, 2017 , our effective tax rate was 24.7 % and 20.7 %. The difference between our effective tax rate and the federal statutory tax rate for the three months ended March 31, 2018 primarily relates to state and foreign income taxes and interest expense. The difference between our effective tax rate and the federal statutory tax rate for the three months ended April 1, 201 7 primarily relates to the adoption of ASU No. 2016-09, “Stock Compensation” (Topic 718) (“ASU 2016-09”) in the first quarter of 2017, as well as state and foreign income taxes and interest expense. Under ASU 2016-09, all excess tax benefits and tax defi ciencies resulting from the difference between the deduction for tax purposes and the stock-based compensation cost recognized for financial reporting purposes are included as a component of income tax expense beginning January 1, 2017. Prior to the imple mentation of ASU 2016-09, excess tax benefits were recorded as a component of Additional paid in capital and tax deficiencies were recognized either as an offset to accumulated excess tax benefits or in the income statement if there were no accumulated exc ess tax benefits. For the three months ended March 31, 2018 and April 1, 2017, the a pplication of ASU No. 2016-09 reduced income tax expense by approximately $ 1.0 million and $ 17.0 million. On December 22, 2017, the U.S. government passed the Tax Act. T he Tax Act is comprehensive tax legislation effective January 1, 2018 that implements complex changes to the U.S tax code including, but not limited to, the reduction of the corporate tax rate from 35% to 21%, modification of accelerated depreciation, the repeal of the domestic manufacturing deduction and changes to the limitations of the deductibility of interest. The Tax Act also includes provisions to tax global intangible low-taxed income (“GILTI”), Foreign Derived Intangible Income (“FDII”), a base er osion and anti-abuse tax (“BEAT”) that imposes tax on certain foreign related-party payments, and IRC Section 163(j) interest limitation (Interest Limitation ). We are subject to the GILTI, FDII, BEAT and Interest Limitation provisions effective January 1, 2018. Under Topic 740, we have reasonably estimated the impact of each provision of the Tax Act on our effective tax rate, and as a result, we have recorded a n estimate for the GILTI provision in our effective tax rate for the three months ended March 31 , 2018. For the BEAT, FDII and Interest Limitation computations, we have not recorded an estimate in our effective tax rate for the three months ended March 31, 2018 because we currently estimate that these provisions of the Tax Act will not apply in 2018 . Due to the complexity of the new GILTI tax rules and uncertainty of the application of the foreign tax credit rules in relation to GILTI, we are continuing to evaluate the tax impact of the GILTI provision and expect to finalize and record any resulting adjustments as we gather additional information. Due to the complexities of the Tax Act, the S taff of the U.S. Securities and Exchange Commission (the “SEC”) issued Staff Accounting Bulletin No. 118 (“SAB 118”) that requires us to record a provisional amount for any income tax effects of the Tax Act in accordance with Topic 740, to the extent that a reasonable estimate can be made. SAB 118 allows for a measurement period of up to one year after the enactment date of the Tax Act to finalize the recordi ng of the related tax impacts. As we continue to complete our analysis of the Tax Act, the ultimate impacts may differ from our estimates, possibly materially, due to additional guidance from the U.S. Department of Treasury, updates or changes in our ass umptions, revision of accounting standards for income taxes or related interpretations and future information that may become available. In the fourth quarter of 2017, we recorded provisional amounts for income tax effects of the Tax Act that we could rea sonably estimate. This included the one-time transition tax that we estimated to be $ 140.0 million and a net deferred tax expense of $ 3.0 million attributable to the revaluation of deferred tax assets and liabilities due to the lower enacted federal incom e tax rate of 21%. For the three months ended March 31, 2018, no material adjustments were recorded. We currently anticipate finalizing and recording any resulting adjustments by the quarter ended September 29, 2018. If the information necessary to fina lize and record the related tax impacts are available prior to the quarter ended September 29, 2018, we will book these impacts accordingly. The total amount of unrecognized tax benefits as of March 31, 2018 was approximately $ 108.6 million, of which $ 82.1 million would affect the effective tax rate if recognized. It is expected that the amount of unrecognized tax benefits will change in the next 12 months; however, we do not expect the change to have a material impact on our consolidated financial statements. The total amounts of interest and penalties, which are classified as a component of Other liabilities within our consolidated balance sheets, were approximately $ 14.4 million and $ 0.0 , respectively, as of March 31, 2018 . The tax years subject to examination by major tax jurisdictions include the years 2012 and forward by the U.S. Internal Revenue Service (“IRS”), as well as the years 2008 and forward for certain states and certain foreign jurisdictions. In 2016, we reached a settlement on a portion of the IRS audit of tax years 2012 and 2013, and we filed a Mutual Agreement Procedure request with the IRS for assistance from the U.S. C ompetent Authority for an open transfer pricing issue which resulted in a partial settlement during the quarter ended December 30, 2017. During the quarter ended July 1, 2017, we filed a protest with the Appellate Division regarding the remaining open aud it issues for the years 2012 and 2013. We do not expect this to have a material effect on our consolidated financial position, liquidity or results of operations.</t>
  </si>
  <si>
    <t>Derivatives and Hedging Activities</t>
  </si>
  <si>
    <t>Derivative Instruments and Hedging Activities Disclosure [Abstract]</t>
  </si>
  <si>
    <t>Note 13 – Derivatives and Hedging Activities We are exposed to market risks as well as changes in foreign currency exchange rates as measured against the U.S. dollar and each other, and changes to the credit risk .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 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counterparties, maintaining a strong balance sheet and having multiple sources of capital.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Topic 815 have been omitted.</t>
  </si>
  <si>
    <t>Stock-Based Compensation</t>
  </si>
  <si>
    <t>Disclosure of Compensation Related Costs, Share-based Payments [Abstract]</t>
  </si>
  <si>
    <t>N ote 14 – Stock-Based Compensation Our accompanying consolidated statements of income reflect pre-tax share-based compensation expense of $ 8.8 m illion ($ 6.6 m illion after-tax) and $ 8.5 m illion ($ 6.7 m illi on after-tax) for the three months ended March 31, 2018 and April 1, 2017 , respectively. Stock-based compensation represents the cost related to stock-based awards granted to employees and non-employee directors. We measure stock-based compensa tion at the grant date, based on the estimated fair value of the award, and recognize the cost (net of estimated forfeitures) as compensation expense on a straight-line basis over the requisite service period. Our stock-based compensation expense is refle cted in selling, general and administrative expenses in our consolidated statements of income. S tock-based awards are provided to certain employees and non-employee directors under the terms of our 2013 Stock Incentive Plan, as amended, and our 2015 Non-E mployee Director Stock Incentive Plan (together, the “Plans”). The Plans are administered by the Compensation Committee of the Board of Directors. Prior to March 2009, awards under the Plans principally included a combination of at-the-money stock option s and restricted stock/units. Since March 2009, equity-based awards have been granted solely in the form of restricted stock/units, with the exception of providing stock options to employees pursuant to certain pre-existing contractual obligations. Grant s of restricted stock/units are stock-based awards granted to recipients with specified vesting provisions. In the case of restricted stock, common stock is delivered on the date of grant, subject to vesting conditions. In the case of restricted stock un its, common stock is generally delivered on or following satisfaction of vesting conditions. W e issue restricted stock/units that vest solely based on the recipient’s continued service over time (primarily four-year cliff vesting, except for grants made u nder the 2015 Non-Employee Director Stock Incentive Plan, which are primarily 12-month cliff vesting ) and restricted stock/units that vest based on our achieving specified performance measurements and the recipient’s continued service over time (primarily three-year cliff vesting). 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s over a specified period, as determined by the Compensation Committee of the Board of Directors. Although there is no guarantee that performance tar gets will be achieved, we estimate the fair value of performance-based restricted stock/units based on our closing stock price at time of grant. The Plans provide for adjustments to the performance-based restricted stock/units targets for significant even ts, including, without limitation, acquisitions, divestitures, new business ventures, certain capital transactions (including share repurchases ), restructuring costs, if any, certain litigation settlements or payments, if any, changes in accounting principles or in applicable laws or regulations and foreign exchange fluctuations. Over the performance period, the number of shares of common stock that will ultimately vest and be issued and the related compensation expense is adjusted upward or downward base d upon our estimation of achieving such performance targets. The ultimate number of shares delivered to recipients and the related compensation cost recognized as an expense will be based on our actual performance metrics as defined under the Plans. Tot al unrecognized compensation cost related to non-vested awards as of March 31, 2018 was $ 118.6 m illion, which is expected to be recognized over a weighted-average period of approximately 2.5 year s. The following table summarizes stock option activity under the Plans during the three months ended March 31, 2018 : Weighted Average Weighted Remaining Average Contractual Aggregate Exercise Life in Intrinsic Shares Price Years Value Outstanding at beginning of period 155 $ 29.65 Granted - - Exercised (151) 29.85 Forfeited - - Outstanding at end of period 4 $ 22.31 0.7 $ 180 Options exercisable at end of period 4 $ 22.31 0.7 $ 180 The following tables summarize the activity of our non-vested restricted stock/units for the three months ended March 31, 2018 : Time-Based Restricted Stock/Units Weighted Average Grant Date Fair Intrinsic Value Shares/Units Value Per Share Per Share Outstanding at beginning of period 1,233 $ 70.28 Granted 345 65.39 Vested (282) 61.50 Forfeited (11) 80.96 Outstanding at end of period 1,285 $ 70.80 $ 67.21 Performance-Based Restricted Stock/Units Weighted Average Grant Date Fair Intrinsic Value Shares/Units Value Per Share Per Share Outstanding at beginning of period 1,226 $ 60.81 Granted 410 67.65 Vested (398) 70.68 Forfeited (10) 83.64 Outstanding at end of period 1,228 $ 57.81 $ 67.21</t>
  </si>
  <si>
    <t>Supplemental Cash Flow Information</t>
  </si>
  <si>
    <t>Supplemental Cash Flow Elements [Abstract]</t>
  </si>
  <si>
    <t xml:space="preserve">Note 15 – Supplemental Cash Flow Information Cash paid for interest and income taxes was : Three Months Ended March 31, April 1, 2018 2017 Interest $ 17,322 $ 10,852 Income taxes 22,795 29,018 During the three months ended March 31, 2018 and April 1, 2017 , we had $ 1.1 million and $ 3.1 million of non-cash net unrealized losses related to foreign currency hedging activities, respectively. During the first quarter of 2018, as part of a business acquisition, we increased our ownership in a subsidiary through a non-cash transaction of $1.3 million. </t>
  </si>
  <si>
    <t>Legal Proceedings</t>
  </si>
  <si>
    <t>Commitments and Contingencies Disclosure [Abstract]</t>
  </si>
  <si>
    <t>Note 16 – Legal Proceedings Beginning in January 2016 , class action complaints were filed against Patterson Companies, Inc. (“Patterson”), Benco Dental Supply Co. (“Benco”) and Henry Schein, Inc . Each of these complaints allege, among other things, that defendants conspired to fix prices, allocate customers and foreclose competitors by boycotting manufacturers, state dental associations and others that deal with defendants’ competitors. Subject to certain exclusions, these classes seek to represent all persons who purchased dental supplies or equipment in the United States directly from any of the defendants or Burkhart Dental Supply Co. (“Burkhart”) since August 31, 2008. Each class action complaint asserts a single count under Section 1 of the She rman Act, and seeks equitable relief, compensatory and treble damages, jointly and severally, and reasonable costs and expenses, including attorneys’ fees and expert fees. We intend to defend ourselves vigorously against these actions. On August 31, 2012 , Archer and White Sales, Inc. (“Archer”) filed a complaint against Henry Schein, Inc. as well as Danaher Corporation and its subsidiaries Instrumentarium Dental, Inc., Dental Equipment, LLC, Kavo Dental Technologies, LLC and Dental Imaging Technologies Cor poration (collectively, the “Danaher Defendants”) in the United States District Court for the Eastern District of Texas, Civil Action No. 2:12-CV-00572-JRG, styled as an antitrust action under Section 1 of the Sherman Act, and the Texas Free Enterprise Ant itrust Act. Archer alleges a conspiracy between Henry Schein, Inc., an unnamed company and the Danaher Defendants to terminate or limit Archer’s distribution rights. On October 1, 2012, Henry Schein filed a motion for an order: (i) compelling Archer to a rbitrate its claims against Henry Schein; (2) staying all proceedings pending arbitration; and (3) joining the Danaher Defendants’ motion to arbitrate and stay. On May 28, 2013, the Magistrate Judge granted the motions to arbitrate and stayed proceedings pending arbitration. On June 10, 2013, Archer moved for reconsideration before the District Court judge. On December 7, 2016, the District Court Judge granted Archer’s motion for reconsideration and lifted the stay. Defendants appealed the District Cour t’s order. On December 21, 2017 , the United States Court of Appeals for the Fifth Circuit affirmed the District Court’s order denying the motions to compel arbitration . On February 12, 2018, defendants filed an Application for Stay of Proceedings in the District Court in the Supreme Court of the United States, seeking to stay proceedings in the District Court pending a decision on defendants’ forthcoming petition for writ of certiorari . On March 2, 2018, the Supreme Court of the United States granted a st ay of proceedings. On March 9, 2018, Henry Schein and the Danaher Defendants filed a writ of certiorari, which is pending. On August 1, 2017 , Archer filed an amended complaint, adding Patterson and Benco as defendants, and alleging that Henry Schein, Inc. , Patterson, Benco and Burkhart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 Archer seeks injunctive relief, and damages in an amount to be proved at trial, to be trebled with interest and costs, includi ng attorneys’ fees, jointly and severally. On October 30, 2017 , Archer filed a second amended complaint, to add additional allegations that it believes support its claims. The named parties and causes of action are the same as the August 1, 2017 amended complaint. We intend to defend ourselves vigorously against this action. On August 17, 2017 , IQ Dental Supply, Inc. (“IQ Dental”) filed a complaint in the United States District Court for the Eastern District of New York, entitled IQ Dental Supply, Inc. v . Henry Schein, Inc., Patterson Companies, Inc. and Benco Dental Supply Company , Case No. 2:17-cv-4834. Plaintiff alleges that it is a distributor of dental supplies and equipment, and sells dental products through an online dental distribution platform o perated by SourceOne Dental (“SourceOne”). SourceOne had previously brought an antitrust lawsuit against the Company, Patterson and Benco which the Company settled in the second quarter of 2017 and which is described in the Company’s prior filings with th e SEC. IQ Dental alleges, among other things, that defendants conspired to suppress competition from IQ Dental and SourceOne for the marketing, distribution and sale of dental supplies and equipment in the United States, and that defendants unlawfully agre ed with one another to boycott dentists, manufacturers and state dental associations that deal with, or considered dealing with, plaintiff and SourceOne. Plaintiff claims that this alleged conduct constitutes unreasonable restraint of trade in violation o f Section 1 of the Sherman Act, New York’s Donnelly Act and the New Jersey Antitrust Act, and also makes pendant state law claims for tortious interference with prospective business relations, civil conspiracy and aiding and abetting. Plaintiff seeks inju nctive relief, compensatory, treble and punitive damages, jointly and severally, and reasonable costs and expenses, including attorneys’ fees and expert fees. On December 21, 2017, the District Court granted the defendants’ motion to dismiss. On January 19, 2018, IQ Dental appealed the District Court’s order. The appeal is pending. We intend to vigorously defend ourselves against this action. On February 12, 2018, the United States Federal Trade Commission (“FTC”) filed a complaint against Benco Dental Supply Co., Henry Schein, Inc. and Patterson Companies, Inc. The FTC alleges, among other things, that defendants violated U.S. antitrust laws by conspiring, and entering into an agreement, to refuse to provide discounts to or otherwise serve buying group s representing dental practitioners. The FTC alleges that defendants conspired in violation of Section 5 of the FTC Act. The complaint seeks equitable relief only and does not seek monetary damages. We deny the allegation that we conspired to refuse to provide discounts to or otherwise serve dental buying groups and intend to defend ourselves vigorously against this action. A hearing before an administrative law judge is scheduled for October 12, 2018. We believe this matter will not have a material adv erse effect on our financial condition or results of operations. On March 7, 2018, Joseph Salkowitz, individually and on behalf of all o thers similarly situated, filed a putative class action complaint for violation of the federal securities laws against H enry Schein, Stanley M. Bergman and Steven Paladino in the United States District Court for the Eastern District of New York, Case No. 1:18-cv-01428. The complaint seeks to certify a class consisting of all persons and entities who, subject to certain ex clusions, purchased publicly traded Henry Schein securities from March 7, 2013 through February 12, 2018 (the “Class Period”). The complaint alleges, among other things, that Defendants made materially false and misleading statements about Henry Schein’s business, operations and pr ospects during the Class Period including matters relating to the issues in the antitrust class actions and the FTC action described above, thereby causing Plaintiff and members of the purported class to pay artificially inflated prices for Henry Schein securities. The complaint seeks unspecified monetary damages and a jury trial Pursuant to the provisions of the Private Securities Litigation Reform Act of 1995 (the “PSLRA”), plaintiff’s counsel published notice of the commence ment of this action, and thereby provided notice of the 60-day period during which any putative class member could apply to be lead plaintiff under the PSLRA. The court’s appointment of a lead plaintiff and lead counsel pursuant to the PSLRA is pending. W e intend to vigorously defend ourselves against this action. On May 3, 2018, a class action complaint, Marion Diagnostic Center, LLC v. Dickinson, and Co., 3:18-cv-01509 (S.D. Ill), was filed in the Southern District of Illinois against Becton, Dickinson, and Co. (“Becton”); Vizient, Inc. (“Vizient”); Cardinal Health, Inc. (“Cardinal”); Owens &amp; Minor Inc. (“O&amp;M”); and Henry Schein, Inc. The complaint alleges that the defendants entered into a vertical conspiracy to force healthcare providers into long-term exclusionary contracts that restrain trade in the nationwide markets for conventional and safety syringes and safety IV catheters and that inflate the prices of certain Becton products to above-competitive levels. The named plaintiffs seek to represent three separate classes consisting of all healthcare providers that purchased (i) Becton’s conventional syringes, (ii) Becton’s safety syringes, or (iii) Becton’s safety catheters directly from Becton, Cardinal, O&amp;M, or the Company on or after May 3, 2014. The complaint asserts a single count under Section 1 of the Sherman Act, and seeks equitable relief, compensatory and treble damages, jointly and severally, and reasonable costs and expenses, including attorneys’ fees and expert fees. We intend to defend ourselves vigorously against this action. From time to time, we may become a party to other legal proceedings, including, without limitation, product liability claims, employment matters, commercial disputes, governmental inquiries and i nvestigations (which may in some cases involve our entering into settlement arrangements or consent decrees), and other matters arising out of the ordinary course of our business. While the results of any legal proceeding cannot be predicted with certaint y, in our opinion none of these other pending matters are currently anticipated to have a material adverse effect on our financial condition or results of operations. As of March 31, 2018 ,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si>
  <si>
    <t>Subsequent Events</t>
  </si>
  <si>
    <t>Subsequent Events [Abstract]</t>
  </si>
  <si>
    <t>Note 17 – Subsequent Events On April 3, 2018, we announced a joint venture with Internet Brands, a provider of web presence and online marketing software, to create a newly formed entity, Henry Schein One. The joint venture will include Henry Schein Practice Solutions products and services, as well as Henry Schein’s international dental practice management systems and the dental businesses of Internet Brands. We will have an initial ownership of 74 % of the joint venture and Internet Brands wil l own the remaining 26 % minority interest. Beginning with the second anniversary of the effective date of the formation of the joint venture, Henry Schein One will issue additional shares to Internet Brands through the fifth anniversary of the effective d ate, thereby increasing Internet Brands’ ownership by approximately 7.6 %. Internet Brands will also be entitled to receive additional shares, in the aggregate up to approximately 1.6 % of the joint venture’s ownership, if certain operating targets are met by the joint venture in its fourth, fifth and sixth operating years. Senior management from Henry Schein and Internet Brands will serve on the board of Henry Schein One. The combined entity, which will serve markets globally, had pro-forma 2017 sales of approximately $ 400 million, of which approximately $ 100 million originated at Internet Brands. We expect to complete the transaction in the second q uarter of 2018, subject to certain pre-closing conditions. On April 23, 2018, we announced that we entere d into a definitive agreement with HS Spinco, Inc., a direct, wholly owned subsidiary of Henry Schein (“Spinco”), and Direct Vet Marketing, Inc. (d/b/a Vets First Choice) (“DVM”) to create a newly formed company, Vets First Corp. The transaction, which i s structured as a stock-for- stock “Reverse Morris Trust” transaction , is intended to be tax-free to Henry Schein s tock holders for U.S. tax purposes. As part of this transaction, subject to the terms and conditions set forth in certain definitive agreement s, we will contribute the assets and entities comprising our animal health business to Spinco. In exchange for the contribution to Spinco of our animal health business, Spinco will issue to Henry Schein shares of common stock, par value $ 0.01 per share, o f Spinco (the “Spinco Common Stock”). We will subsequently distribute to our stockholders all of the shares of Spinco Common Stock held by us (the “Distribution”). Immediately after the Distribution, HS Merger Sub, Inc., a wholly owned subsidiary of Spin co, will merge with and into DVM, with DVM surviving the merger as a wh olly owned subsidiary of Spinco. Upon consummation of these transactions, on a fully-diluted basis, the stockholders of the Henry Schein and, if applicable, certain minority holders of our animal health subsidiaries that are contributed to Spinco in exchange for their interests in these subsidiaries will own approximately 63 % of the outstanding shares of Spinco Common Stock and the then former stockholders of DVM will own approximately 37 % of the outstanding shares of Spinco Common Stock, subject to certain adjustments. Additionally, we expect to receive between $ 1.0 billion and $ 1.25 billion in cash on a tax-free basis as part of the transaction. We plan to use the proceeds for general corporate purpose s, including share repurchases and repayment of indebtedness . The transaction has been unanimously approved by our Board of Directors and the Board of Directors of DVM , and is expected to close by the end of 2018. It is also subject to customary closing conditions, including customary regulatory approvals, the receipt of tax opinions from counsel with respect to the transaction and the effectiveness of the registration statement on Form S-1/S-4 to be filed with the SEC in connection with the transaction.</t>
  </si>
  <si>
    <t>Adoption of New Accounting Standards &amp; Accounting Policy Updates (Policies)</t>
  </si>
  <si>
    <t>Accounting Pronouncements Adopted</t>
  </si>
  <si>
    <t>Accounting Pronouncements Adopted In May 2014, the Financial Accounting Standards Board (“FASB”) issued Accounting Standard Update (“ASU”) No. 2014-09, “ Revenue from Contracts with Customers”, Accounting Standards Codification (“ASC”) 606 (“Topic 606”). We adopted the provisions of this standard as of December 31, 2017, on a modified retrospective basis. We applied the requirements of the new standard on ly to contracts that were not completed as of the adoption date. We recorded an immaterial adjustment to the opening balance of retained earnings for the adoption of Topic 606. The comparative information has not been restated and continues to be reported under the accounting standards in effect for those periods. The impact of the new standard on our consolidated statements of income, which we expect to be immaterial on an ongoing basis, is primarily related to software sales and sales commissions and is described as follows: Software Sales For software licenses sold together with post contract support (PCS), we previously deferred software revenue if it did not have vendor-specific evidence of fair value of the PCS. Under Topic 606, the concept of vend or-specific objective evidence (“VSOE”) is eliminated and there are no cases where revenue is deferred due to a lack of standalone selling price. In addition, we previously recognized revenue from term licenses ratably over the contract term. Under Topic 606, such licenses represent a right to use intellectual property and therefore require upfront recognition. Furthermore, certain upfront fees related to service arrangements were previously deferred and recognized over the estimated customer life. Unde r Topic 606, the period over which we will recognize these fees is reduced as the upfront fee represents additional contract price which will be allocated to the performance obligations in the contract and recognized as those performance obligations are sa tisfied rather than being amortized over the estimated customer life. Based on the aforementioned changes, such software revenue will be recognized sooner than under the previous revenue recognition standard. Sales Commissions We previously recognized sales commissions as an expense when incurred. Under Topic 606, we defer such sales commissions as costs to obtain a contract when the costs are incremental and expected to be recovered. Deferred sales commissions are amortized over the est imated customer relationship period. We apply the practical expedient to expense, as incurred, commissions with an expected amortization period of one year or less. The impact of adoption on our consolidated balance sheet and income statement was as fo llows: Three Months Ended March 31, 2018 Balances Effect of As Without Adoption Change Balance Sheet Reported of Topic 606 Increase/(Decrease) Assets: Prepaid expenses and other $ 430,111 $ 430,851 $ (740) Investments and other 449,731 448,278 1,453 Liabilities: Accrued Expenses -Taxes $ 214,377 $ 214,102 $ 275 Accrued Expenses - Other 418,167 420,620 (2,453) Deferred Income Taxes 54,453 53,879 574 Other Liabilities (Long-term) 421,684 422,075 (391) Stockholders' equity: Retained earnings $ 2,998,328 $ 2,995,620 $ 2,708 Three Months Ended March 31, 2018 Balances Effect of As Without Adoption Change Statement of Income Reported of Topic 606 Increase/(Decrease) Revenues: Dental $ 1,547,799 $ 1,547,799 $ - Animal Health 919,794 919,794 - Medical 640,400 640,400 - Total healthcare distribution $ 3,107,993 $ 3,107,993 $ - Technology and value-added services 112,446 112,485 (39) Total revenues $ 3,220,439 $ 3,220,478 $ (39) Costs and expenses: Cost of sales 2,324,847 2,324,847 - Selling, general and administrative 685,688 685,189 499 Income taxes 47,764 47,806 (42) Net Income $ 148,631 $ 149,127 $ (496) Additional information related to Topic 606 can be found below in “Critical Accounting Polic ies and Estimates ” as well as in Note 3 – Revenue from Contracts with Customers. In October 2016, the FASB issued ASU No. 2016-16, “Income Taxes, Intra-Entity Transfers of Assets Other Than Inventory” (“Topic 740”) . Topic 740 requires companies to recognize the income tax effects of intercompany sales and transfers of assets other than inventory in the period which the transfer occurs. Previously, companies wer e required to defer the income tax effects on intercompany transfer of assets until the asset has been sold to an outside party. On December 31, 2017, we adopted t he guidance, which is effective for annual periods and related interim periods be ginning afte r December 15, 2017 on a modified retrospective basis. As a result of the adoption of Topic 740 , we have recorded an immaterial adjustment to the opening balance of retained earnings and a reduction to prepaid assets. In May 2017, the FASB issued ASU No . 2017-09, “Compensation-Stock Compensation (Topic 718), Scope of Modification Accounting”. ASU No. 2017-09 provides guidance on determining which changes to the terms and conditions of share-based payment awards require an entity to apply modification acc ounting. ASU 2017-09 requires modification accounting if the fair value, vesting conditions, or equity or liability classification of the award is not the same immediately before and after a change to the terms and conditions of the award. ASU 2017-09 wa s adopted on a prospective basis as of December 31, 2017 and did not have a material impact on the consolidated financial statements or disclosures as of March 31, 2018. The cumulative effect of the changes made to our consolidated balance sheet as of Dec ember 31, 2017 related to Topic 606 and Topic 740 were as follows: Balance at Adjustments Adjustments Balance at December 30, Due To Due To December 31, 2017 Topic 606 Topic 740 2017 Assets: Prepaid expenses and other $ 454,752 $ 119 $ (610) $ 454,261 Investments and other 432,002 1,133 - 433,135 Liabilities: Accrued Expenses - Taxes $ 188,873 $ 437 $ - $ 189,310 Accrued Expenses - Other 455,780 (2,615) - 453,165 Deferred Income Taxes 50,431 471 - 50,902 Other Liabilities (Long-term) 420,285 (246) - 420,039 Stockholders' equity: Retained earnings $ 2,940,029 $ 3,204 $ (610) $ 2,942,623</t>
  </si>
  <si>
    <t>Revenue Recognition</t>
  </si>
  <si>
    <t xml:space="preserve">Revenue Recognition On December 31, 2017, we adopted Topic 606 using the modified retrospective method applied to those contracts which were not completed as of the adoption date. Results for reporting periods beginning after December 30, 2017 are present ed under Topic 606, while prior period amounts are not adjusted and continue to be reported under the accounting standards in effect for those periods. Our revenue recognition accounting policies applied prior to adoption of Topic 606 are outlined in the f inancial statements in the 2017 Form 10-K. The disclosures included herein reflect our accounting policies under Topic 606. We generate revenue from the sale of dental, animal health and medical consumable products, as well as equipment, software products and services and other sources. Provisions for discounts, rebates to customers, customer returns and other contra revenue adjustments are included in the transaction price at contract inception by estimating the most-likely-amount based upon historical data and estimates and are provided for in the period in which the related sales are recognized.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ich we have an enforceable right to payment. Revenue derived from the sale of equipment is recognized when control transfers to the customer. Thi s occurs when the equipment is delivered. Such sales typically entail scheduled deliveries of large equipment primarily by equipment service technicians. Some equipment sales require minimal installation, which is typically completed at the time of delivery. Our product generally carries standard warranty terms provided by the manufacturer, however, in instances where we provide warranty labor services, the warranty costs are accrued in accordance with ASC 460 “Guarante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ver time using time elapsed as the input method that best depicts the transfer of control to the customer. Revenue derived from other sources including freight charges, equipment repairs and financial services is recognized when the related product revenue is recognized or when the services are provided. We apply the practical expedient to treat shipping and handling activities performe d after the customer obtains control as fulfillment activities, rather than a separate performance obligation in the contract . Sales, value add and other taxes we collect concurrent with revenue-producing activities are excluded from revenue. Certain of our revenue is derived from bundled arrangements that include multiple distinct performance obligations which are accounted for separately. The related revenue is recognized as follows. When we sell software products together with related services (i.e., training and technical support) we allocate revenue to software using the residual method, using an estimate of the standalone selling price to estimate the fair value of the undelivered elements. There are no cases where revenue is deferred due to a lack of a standalone selling price.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i.e., we do not sell the goods or services separately), we use one of the following techniques to estimate the standalone selling price: adjusted market approach, cost-plus approa ch or the residual method. There is no specific hierarchy for the use of these methods, but the estimated selling price reflects our best estimate of what the selling prices of each deliverable would be if it were sold regularly on a standalone basis taki ng into consideration the cost structure of our business, technical skill required, customer location and other market conditions. Accounts Receivable The carrying amount of accounts receivable is reduced by a valuation allowance that reflects our be st estimate of the amounts that will not be collected. In addition to reviewing delinquent accounts receivable, we consider many factors in estimating our reserve, including historical data, experience, customer types, credit worthiness and economic trends . From time to time, we adjust our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e right becomes unconditional. Current contract assets are include d in Prepaid expenses and other and the non-current contract assets are included in Investments and other within our consolidated balance sheet. Contract Liabilities Contract liabilities are comprised of advance payments and deferred revenue amounts. Contract liabilities are transferred to revenue once the performance obligation has been satisfied. Current contract liabilities are included in Accrued expenses: Other and the non-current contract liabilities are included in Other liabilities within our consolidated balance sheet. Deferred Commissions Sales commissions earned by our sales force that relate to long term arrangements are capitalized as costs to obtain a contract when the costs incurred are incremental and are expected to be recovered. De ferred sales commissions are amortized over the estimated customer relationship period. We apply the practical expedient related to the capitalization of incremental costs of obtaining a contract, and recognize such costs as an expense when incurred if th e amortization period of the assets that we would have recognized is one year or less. Sales Returns Sales returns are recognized as a reduction of revenue by the amount of expected returns and are recorded as refund liability within current liabilities . We estimate the amount of revenue expected to be reversed to calculate the sales return liability based on historical data for specific products, adjusted as necessary for new products. The allowance for returns is presented gross as a refund liability and we record an inventory asset (and a corresponding adjustment to cost of sales) for any goods or services that we expect to be returned. </t>
  </si>
  <si>
    <t>Under ASU 2016-09, all excess tax benefits and tax defi ciencies resulting from the difference between the deduction for tax purposes and the stock-based compensation cost recognized for financial reporting purposes are included as a component of income tax expense beginning January 1, 2017. Prior to the imple mentation of ASU 2016-09, excess tax benefits were recorded as a component of Additional paid in capital and tax deficiencies were recognized either as an offset to accumulated excess tax benefits or in the income statement if there were no accumulated exc ess tax benefits. For the three months ended March 31, 2018 and April 1, 2017, the a pplication of ASU No. 2016-09 reduced income tax expense by approximately $ 1.0 million and $ 17.0 million. On December 22, 2017, the U.S. government passed the Tax Act. T he Tax Act is comprehensive tax legislation effective January 1, 2018 that implements complex changes to the U.S tax code including, but not limited to, the reduction of the corporate tax rate from 35% to 21%, modification of accelerated depreciation, the repeal of the domestic manufacturing deduction and changes to the limitations of the deductibility of interest. The Tax Act also includes provisions to tax global intangible low-taxed income (“GILTI”), Foreign Derived Intangible Income (“FDII”), a base er osion and anti-abuse tax (“BEAT”) that imposes tax on certain foreign related-party payments, and IRC Section 163(j) interest limitation (Interest Limitation ). We are subject to the GILTI, FDII, BEAT and Interest Limitation provisions effective January 1, 2018. Under Topic 740, we have reasonably estimated the impact of each provision of the Tax Act on our effective tax rate, and as a result, we have recorded a n estimate for the GILTI provision in our effective tax rate for the three months ended March 31 , 2018. For the BEAT, FDII and Interest Limitation computations, we have not recorded an estimate in our effective tax rate for the three months ended March 31, 2018 because we currently estimate that these provisions of the Tax Act will not apply in 2018 . Due to the complexity of the new GILTI tax rules and uncertainty of the application of the foreign tax credit rules in relation to GILTI, we are continuing to evaluate the tax impact of the GILTI provision and expect to finalize and record any resulting adjustments as we gather additional information. Due to the complexities of the Tax Act, the S taff of the U.S. Securities and Exchange Commission (the “SEC”) issued Staff Accounting Bulletin No. 118 (“SAB 118”) that requires us to record a provisional amount for any income tax effects of the Tax Act in accordance with Topic 740, to the extent that a reasonable estimate can be made. SAB 118 allows for a measurement period of up to one year after the enactment date of the Tax Act to finalize the recordi ng of the related tax impacts.</t>
  </si>
  <si>
    <t>Adoption of New Accounting Standards &amp; Accounting Policy Updates (Tables)</t>
  </si>
  <si>
    <t>The impact of adoption on our consolidated income statement and balance sheet and the cumulative effect of the changes made to our consolidated balance sheet</t>
  </si>
  <si>
    <t>Three Months Ended March 31, 2018 Balances Effect of As Without Adoption Change Balance Sheet Reported of Topic 606 Increase/(Decrease) Assets: Prepaid expenses and other $ 430,111 $ 430,851 $ (740) Investments and other 449,731 448,278 1,453 Liabilities: Accrued Expenses -Taxes $ 214,377 $ 214,102 $ 275 Accrued Expenses - Other 418,167 420,620 (2,453) Deferred Income Taxes 54,453 53,879 574 Other Liabilities (Long-term) 421,684 422,075 (391) Stockholders' equity: Retained earnings $ 2,998,328 $ 2,995,620 $ 2,708 Three Months Ended March 31, 2018 Balances Effect of As Without Adoption Change Statement of Income Reported of Topic 606 Increase/(Decrease) Revenues: Dental $ 1,547,799 $ 1,547,799 $ - Animal Health 919,794 919,794 - Medical 640,400 640,400 - Total healthcare distribution $ 3,107,993 $ 3,107,993 $ - Technology and value-added services 112,446 112,485 (39) Total revenues $ 3,220,439 $ 3,220,478 $ (39) Costs and expenses: Cost of sales 2,324,847 2,324,847 - Selling, general and administrative 685,688 685,189 499 Income taxes 47,764 47,806 (42) Net Income $ 148,631 $ 149,127 $ (496) Balance at Adjustments Adjustments Balance at December 30, Due To Due To December 31, 2017 Topic 606 Topic 740 2017 Assets: Prepaid expenses and other $ 454,752 $ 119 $ (610) $ 454,261 Investments and other 432,002 1,133 - 433,135 Liabilities: Accrued Expenses - Taxes $ 188,873 $ 437 $ - $ 189,310 Accrued Expenses - Other 455,780 (2,615) - 453,165 Deferred Income Taxes 50,431 471 - 50,902 Other Liabilities (Long-term) 420,285 (246) - 420,039 Stockholders' equity: Retained earnings $ 2,940,029 $ 3,204 $ (610) $ 2,942,623</t>
  </si>
  <si>
    <t>Revenue from Contracts with Customers (Tables)</t>
  </si>
  <si>
    <t>Disaggregation of Revenue</t>
  </si>
  <si>
    <t>Three Months Ended March 31, 2018 North America International Global Revenues: Health care distribution Dental $ 904,282 $ 643,517 $ 1,547,799 Animal health 458,178 461,616 919,794 Medical 619,393 21,007 640,400 Total health care distribution 1,981,853 1,126,140 3,107,993 Technology and value-added services 91,319 21,127 112,446 Total revenues $ 2,073,172 $ 1,147,267 $ 3,220,439</t>
  </si>
  <si>
    <t>Segment Data (Tables)</t>
  </si>
  <si>
    <t>Business segment information</t>
  </si>
  <si>
    <t>Three Months Ended March 31, April 1, 2018 2017 Net Sales: Health care distribution (1): Dental $ 1,547,799 $ 1,405,158 Animal health 919,794 812,939 Medical 640,400 598,886 Total health care distribution 3,107,993 2,816,983 Technology and value-added services (2) 112,446 105,965 Total $ 3,220,439 $ 2,922,948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Three Months Ended March 31, April 1, 2018 2017 Operating Income: Health care distribution $ 174,078 $ 162,707 Technology and value-added services 32,064 31,261 Total $ 206,142 $ 193,968</t>
  </si>
  <si>
    <t>Debt (Tables)</t>
  </si>
  <si>
    <t>Private placement facilities</t>
  </si>
  <si>
    <t>Amount of Borrowing Borrowing Date of Borrowing Outstanding Rate Due Date September 2, 2010 $ 100,000 3.79 % September 2, 2020 January 20, 2012 50,000 3.45 January 20, 2024 January 20, 2012 (1) 28,571 3.09 January 20, 2022 December 24, 2012 50,000 3.00 December 24, 2024 June 2, 2014 100,000 3.19 June 2, 2021 June 16, 2017 100,000 3.42 June 16, 2027 September 15, 2017 100,000 3.52 September 15, 2029 January 2, 2018 100,000 3.32 January 2, 2028 Less: Deferred debt issuance costs (408) $ 628,163 (1) Annual repayments of approximately $7.1 million for this borrowing commenced on January 20, 2016.</t>
  </si>
  <si>
    <t>Schedule of long-term debt</t>
  </si>
  <si>
    <t>March 31, December 30, 2018 2017 Private placement facilities $ 628,163 $ 535,295 U.S. trade accounts receivable securitization 350,000 350,000 Various collateralized and uncollateralized loans payable with interest in varying installments through 2022 at interest rates ranging from 2.56% to 4.38% at March 31, 2018 and ranging from 2.56% to 12.90% at December 30, 2017 31,578 34,027 Capital lease obligations payable through 2029 with interest rates ranging from 0.07% to 19.79% at March 31, 2018 and ranging from 0.84% to 19.79% at December 30, 2017 4,938 5,093 Total 1,014,679 924,415 Less current maturities (14,164) (16,659) Total long-term debt $ 1,000,515 $ 907,756</t>
  </si>
  <si>
    <t>Redeemable Noncontrolling Interests (Tables)</t>
  </si>
  <si>
    <t>Change in fair value of redeemable noncontrolling interests</t>
  </si>
  <si>
    <t>March 31, December 30, 2018 2017 Balance, beginning of period $ 832,138 $ 607,636 Decrease in redeemable noncontrolling interests due to redemptions (262,938) (48,669) Increase in redeemable noncontrolling interests due to business acquisitions 10,604 78,939 Net income attributable to redeemable noncontrolling interests 8,324 52,203 Dividends declared (1,369) (28,161) Effect of foreign currency translation gain attributable to redeemable noncontrolling interests 897 7,461 Change in fair value of redeemable securities 82,361 162,729 Balance, end of period $ 670,017 $ 832,138</t>
  </si>
  <si>
    <t>Comprehensive Income (Tables)</t>
  </si>
  <si>
    <t>Accumulated other comprehensive income, net of applicable taxes</t>
  </si>
  <si>
    <t>March 31, December 30, 2018 2017 Attributable to Redeemable noncontrolling interests: Foreign currency translation adjustment $ (4,667) $ (5,564) Attributable to noncontrolling interests: Foreign currency translation adjustment $ 762 $ 539 Attributable to Henry Schein, Inc.: Foreign currency translation loss $ (79,335) $ (112,439) Unrealized loss from foreign currency hedging activities (1,684) (782) Unrealized investment loss (3) (3) Pension adjustment loss (16,866) (16,843) Accumulated other comprehensive loss $ (97,888) $ (130,067) Total Accumulated other comprehensive loss $ (101,793) $ (135,092)</t>
  </si>
  <si>
    <t>Components of comprehensive income, net of applicable taxes</t>
  </si>
  <si>
    <t>Three Months Ended March 31, April 1, 2018 2017 Net income $ 148,631 $ 150,253 Foreign currency translation gain 34,224 41,452 Tax effect - - Foreign currency translation gain 34,224 41,452 Unrealized loss from foreign currency hedging activities (1,084) (3,078) Tax effect 182 217 Unrealized loss from foreign currency hedging activities (902) (2,861) Pension adjustment gain (loss) (23) 55 Tax effect - 29 Pension adjustment gain (loss) (23) 84 Comprehensive income $ 181,930 $ 188,928</t>
  </si>
  <si>
    <t>Components of foreign currency translation gain (loss) by foreign currency</t>
  </si>
  <si>
    <t>Foreign Currency Foreign Currency Translation Translation Gain (Loss) Gain for the Three for the Three Months Ended FX Rate into USD Months Ended FX Rate into USD March 31, March 31, December 30, April 1, April 1, December 31, Currency 2018 2018 2017 2017 2017 2016 Euro 23,277 1.23 1.20 11,848 1.07 1.05 British Pound 12,688 1.40 1.35 4,606 1.25 1.23 Australian Dollar (3,549) 0.77 0.78 10,716 0.76 0.72 Canadian Dollar (3,831) 0.77 0.80 812 0.75 0.74 Polish Zloty 712 0.29 0.29 2,639 0.25 0.24 Swiss Franc 1,545 1.04 1.03 1,156 1.00 0.98 Brazilian Real (694) 0.30 0.30 5,638 0.32 0.31 All other currencies 4,076 4,037 Total $ 34,224 $ 41,452</t>
  </si>
  <si>
    <t>Total comprehensive income, net of applicable taxes</t>
  </si>
  <si>
    <t>Three Months Ended March 31, April 1, 2018 2017 Comprehensive income attributable to Henry Schein, Inc. $ 172,397 $ 175,970 Comprehensive income attributable to noncontrolling interests 312 200 Comprehensive income attributable to Redeemable noncontrolling interests 9,221 12,758 Comprehensive income $ 181,930 $ 188,928</t>
  </si>
  <si>
    <t>Fair Value Measurements (Tables)</t>
  </si>
  <si>
    <t>Fair value - assets and liabilities measured and recognized on a recurring basis</t>
  </si>
  <si>
    <t>March 31, 2018 Level 1 Level 2 Level 3 Total Assets: Derivative contracts $ - $ 1,797 $ - $ 1,797 Total assets $ - $ 1,797 $ - $ 1,797 Liabilities: Derivative contracts $ - $ 1,544 $ - $ 1,544 Total liabilities $ - $ 1,544 $ - $ 1,544 Redeemable noncontrolling interests $ - $ - $ 670,017 $ 670,017 *CS *CE December 30, 2017 Level 1 Level 2 Level 3 Total Assets: Derivative contracts $ - $ 11,799 $ - $ 11,799 Total assets $ - $ 11,799 $ - $ 11,799 Liabilities: Derivative contracts $ - $ 2,089 $ - $ 2,089 Total liabilities $ - $ 2,089 $ - $ 2,089 Redeemable noncontrolling interests $ - $ - $ 832,138 $ 832,138</t>
  </si>
  <si>
    <t>Plans of Restructuring (Tables)</t>
  </si>
  <si>
    <t>Schedule of restructuring reserve by type of cost</t>
  </si>
  <si>
    <t>Facility Severance Closing Costs Costs Other Total Balance, December 31, 2016 $ 22,354 $ 2,454 $ 895 $ 25,703 Provision - - - - Payments and other adjustments (19,136) (1,139) (871) (21,146) Balance, December 30, 2017 $ 3,218 $ 1,315 $ 24 $ 4,557 Provision 3,759 - 3 3,762 Payments (4,099) (164) (14) (4,277) Balance, March 31, 2018 $ 2,878 $ 1,151 $ 13 $ 4,042</t>
  </si>
  <si>
    <t>Schedule of restructuring reserve by segment</t>
  </si>
  <si>
    <t>Technology and Health Care Value-Added Distribution Services Total Balance, December 31, 2016 $ 25,238 $ 465 $ 25,703 Provision - - - Payments and other adjustments (20,681) (465) (21,146) Balance, December 30, 2017 $ 4,557 $ - $ 4,557 Provision 3,644 118 3,762 Payments (4,165) (112) (4,277) Balance, March 31, 2018 $ 4,036 $ 6 $ 4,042</t>
  </si>
  <si>
    <t>Earnings Per Share (Tables)</t>
  </si>
  <si>
    <t>Reconciliation of basic and diluted shares used to calculate earnings per share</t>
  </si>
  <si>
    <t>Three Months Ended March 31, April 1, 2018 2017 Basic 153,106 157,715 Effect of dilutive securities: Stock options, restricted stock and restricted stock units 1,024 2,043 Diluted 154,130 159,758</t>
  </si>
  <si>
    <t>Stock-Based Compensation (Tables)</t>
  </si>
  <si>
    <t>Summary of the stock option activity under the plans</t>
  </si>
  <si>
    <t>Weighted Average Weighted Remaining Average Contractual Aggregate Exercise Life in Intrinsic Shares Price Years Value Outstanding at beginning of period 155 $ 29.65 Granted - - Exercised (151) 29.85 Forfeited - - Outstanding at end of period 4 $ 22.31 0.7 $ 180 Options exercisable at end of period 4 $ 22.31 0.7 $ 180</t>
  </si>
  <si>
    <t>Status of non-vested restricted shares/units</t>
  </si>
  <si>
    <t>Time-Based Restricted Stock/Units Weighted Average Grant Date Fair Intrinsic Value Shares/Units Value Per Share Per Share Outstanding at beginning of period 1,233 $ 70.28 Granted 345 65.39 Vested (282) 61.50 Forfeited (11) 80.96 Outstanding at end of period 1,285 $ 70.80 $ 67.21 Performance-Based Restricted Stock/Units Weighted Average Grant Date Fair Intrinsic Value Shares/Units Value Per Share Per Share Outstanding at beginning of period 1,226 $ 60.81 Granted 410 67.65 Vested (398) 70.68 Forfeited (10) 83.64 Outstanding at end of period 1,228 $ 57.81 $ 67.21</t>
  </si>
  <si>
    <t>Supplemental Cash Flow Information (Tables)</t>
  </si>
  <si>
    <t>Cash paid for interest and income taxes</t>
  </si>
  <si>
    <t>Three Months Ended March 31, April 1, 2018 2017 Interest $ 17,322 $ 10,852 Income taxes 22,795 29,018</t>
  </si>
  <si>
    <t>Basis of Presentation (Details) - Common Stock [Member]</t>
  </si>
  <si>
    <t>Aug. 16, 2017</t>
  </si>
  <si>
    <t>Stock split, conversion ratio</t>
  </si>
  <si>
    <t>Stock split, description</t>
  </si>
  <si>
    <t>On August 16, 2017, we announced that our Board of Directors approved a 2-for-1 split of our common stock. Each Henry Schein, Inc. stockholder of record at the close of business on September 1, 2017 received a dividend of one additional share for every share held.  Trading began on a split-adjusted basis on September 15, 2017 and has been retroactively reflected for all periods presented in this Form 10-Q.</t>
  </si>
  <si>
    <t>Accounting Pronouncements Adopted and Critical Accounting Policies and Estimates - Topic 606, the disclosure of the impact of adoption on our consolidated balance sheet and income statement (Details) - USD ($)</t>
  </si>
  <si>
    <t>Dec. 31, 2017</t>
  </si>
  <si>
    <t>Assets</t>
  </si>
  <si>
    <t>Liabilities</t>
  </si>
  <si>
    <t>Accrued Expenses - Taxes</t>
  </si>
  <si>
    <t>Accrued Expenses - Other</t>
  </si>
  <si>
    <t>Other Liabilities (Long term)</t>
  </si>
  <si>
    <t>Stockholders' equity</t>
  </si>
  <si>
    <t>Income Statement</t>
  </si>
  <si>
    <t>Revenues</t>
  </si>
  <si>
    <t>Cost and expenses</t>
  </si>
  <si>
    <t>Accounting Standards Update 2014-09 [Member]</t>
  </si>
  <si>
    <t>Healthcare Distribution [Member]</t>
  </si>
  <si>
    <t>[1]</t>
  </si>
  <si>
    <t>Healthcare Distribution [Member] | Dental [Member]</t>
  </si>
  <si>
    <t>Healthcare Distribution [Member] | Animal Health [Member]</t>
  </si>
  <si>
    <t>Healthcare Distribution [Member] | Medical [Member]</t>
  </si>
  <si>
    <t>Technology and Value-Added Services [Member]</t>
  </si>
  <si>
    <t>[2]</t>
  </si>
  <si>
    <t>Balances Without Adoption of Topic 606 (Unaudited) [Member] | Accounting Standards Update 2014-09 [Member]</t>
  </si>
  <si>
    <t>Balances Without Adoption of Topic 606 (Unaudited) [Member] | Healthcare Distribution [Member] | Accounting Standards Update 2014-09 [Member]</t>
  </si>
  <si>
    <t>Balances Without Adoption of Topic 606 (Unaudited) [Member] | Healthcare Distribution [Member] | Dental [Member] | Accounting Standards Update 2014-09 [Member]</t>
  </si>
  <si>
    <t>Balances Without Adoption of Topic 606 (Unaudited) [Member] | Healthcare Distribution [Member] | Animal Health [Member] | Accounting Standards Update 2014-09 [Member]</t>
  </si>
  <si>
    <t>Balances Without Adoption of Topic 606 (Unaudited) [Member] | Healthcare Distribution [Member] | Medical [Member] | Accounting Standards Update 2014-09 [Member]</t>
  </si>
  <si>
    <t>Balances Without Adoption of Topic 606 (Unaudited) [Member] | Technology and Value-Added Services [Member] | Accounting Standards Update 2014-09 [Member]</t>
  </si>
  <si>
    <t>Effect of Change Increase/(Decrease) (Unaudited) [Member] | Accounting Standards Update 2014-09 [Member]</t>
  </si>
  <si>
    <t>Effect of Change Increase/(Decrease) (Unaudited) [Member] | Healthcare Distribution [Member] | Accounting Standards Update 2014-09 [Member]</t>
  </si>
  <si>
    <t>Effect of Change Increase/(Decrease) (Unaudited) [Member] | Healthcare Distribution [Member] | Dental [Member] | Accounting Standards Update 2014-09 [Member]</t>
  </si>
  <si>
    <t>Effect of Change Increase/(Decrease) (Unaudited) [Member] | Healthcare Distribution [Member] | Animal Health [Member] | Accounting Standards Update 2014-09 [Member]</t>
  </si>
  <si>
    <t>Effect of Change Increase/(Decrease) (Unaudited) [Member] | Healthcare Distribution [Member] | Medical [Member] | Accounting Standards Update 2014-09 [Member]</t>
  </si>
  <si>
    <t>Effect of Change Increase/(Decrease) (Unaudited) [Member] | Technology and Value-Added Services [Member] | Accounting Standards Update 2014-09 [Member]</t>
  </si>
  <si>
    <t>Consists of consumable products, small equipment, laboratory products, large equipment, equipment repair services, branded and generic pharmaceuticals, vaccines, surgical products, diagnostic tests, infection-control</t>
  </si>
  <si>
    <t>Consists of practice management software and other value-added products, which are distributed primarily to health care providers, and financial services on a non-recourse basis, e-services, continuing education services for practitioners, consulting and other services.</t>
  </si>
  <si>
    <t>Accounting Pronouncements Adopted and Critical Accounting Policies and Estimates - The cumulative effect of the changes made to our consolidated balance sheet (Details) - USD ($) $ in Thousands</t>
  </si>
  <si>
    <t>Assets [Abstract]</t>
  </si>
  <si>
    <t>Liabilities [Abstract]</t>
  </si>
  <si>
    <t>Stockholders' Equity Attributable to Parent [Abstract]</t>
  </si>
  <si>
    <t>Adjustments Due To Topic 606 [Member]</t>
  </si>
  <si>
    <t>Adjustments Due To Topic 740 [Member]</t>
  </si>
  <si>
    <t>Revenue from Contracts with Customers - Disaggregation of Revenue (Details) $ in Thousands</t>
  </si>
  <si>
    <t>Mar. 31, 2018USD ($)</t>
  </si>
  <si>
    <t>Disaggregation of Revenue [Abstract]</t>
  </si>
  <si>
    <t>North America [Member]</t>
  </si>
  <si>
    <t>International [Member]</t>
  </si>
  <si>
    <t>Healthcare Distribution [Member] | North America [Member]</t>
  </si>
  <si>
    <t>Healthcare Distribution [Member] | International [Member]</t>
  </si>
  <si>
    <t>Healthcare Distribution [Member] | Dental [Member] | North America [Member]</t>
  </si>
  <si>
    <t>Healthcare Distribution [Member] | Dental [Member] | International [Member]</t>
  </si>
  <si>
    <t>Healthcare Distribution [Member] | Animal Health [Member] | North America [Member]</t>
  </si>
  <si>
    <t>Healthcare Distribution [Member] | Animal Health [Member] | International [Member]</t>
  </si>
  <si>
    <t>Healthcare Distribution [Member] | Medical [Member] | North America [Member]</t>
  </si>
  <si>
    <t>Healthcare Distribution [Member] | Medical [Member] | International [Member]</t>
  </si>
  <si>
    <t>Technology [Member]</t>
  </si>
  <si>
    <t>Technology [Member] | North America [Member]</t>
  </si>
  <si>
    <t>Technology [Member] | International [Member]</t>
  </si>
  <si>
    <t>Revenue from Contracts with Customers - Contract Balances (Details) - USD ($) $ in Millions</t>
  </si>
  <si>
    <t>Contract with Customer, Liability, Current</t>
  </si>
  <si>
    <t>Contract with Customer, Liability, Noncurrent</t>
  </si>
  <si>
    <t>Contract with Customer, Liability, Revenue Recognized</t>
  </si>
  <si>
    <t>Segment Data (Details)</t>
  </si>
  <si>
    <t>Mar. 31, 2018USD ($)numbersegments</t>
  </si>
  <si>
    <t>Apr. 01, 2017USD ($)</t>
  </si>
  <si>
    <t>Number of reportable segments | segments</t>
  </si>
  <si>
    <t>Number of countries served globally | number</t>
  </si>
  <si>
    <t>Segment Reporting Information [Line Items]</t>
  </si>
  <si>
    <t>Debt - Bank Credit Lines (Details) - USD ($) $ in Millions</t>
  </si>
  <si>
    <t>4 Months Ended</t>
  </si>
  <si>
    <t>Apr. 18, 2017</t>
  </si>
  <si>
    <t>Line of Credit Facility [Line Items]</t>
  </si>
  <si>
    <t>Weighted average interest rate on borrowings under credit lines at period end (in hundredths)</t>
  </si>
  <si>
    <t>2.59%</t>
  </si>
  <si>
    <t>2.27%</t>
  </si>
  <si>
    <t>Revolving credit facility maturing in April 2022 [Member]</t>
  </si>
  <si>
    <t>Revolving credit facility borrowing capacity</t>
  </si>
  <si>
    <t>Revolving credit facility expiration date</t>
  </si>
  <si>
    <t>Apr. 1,
		2022</t>
  </si>
  <si>
    <t>Line of credit facility, amount outstanding</t>
  </si>
  <si>
    <t>Outstanding letters of credit provided to third parties</t>
  </si>
  <si>
    <t>Revolving Credit Facility maturing in September 2019 [Member]</t>
  </si>
  <si>
    <t>Extinguishment Of Line of Credit</t>
  </si>
  <si>
    <t>Sep. 1,
		2019</t>
  </si>
  <si>
    <t>Various other short-term bank credit lines [Member]</t>
  </si>
  <si>
    <t>Debt - Private Placement Facilities (Details) - Private placement facilities [Member] $ in Billions</t>
  </si>
  <si>
    <t>Debt Instrument [Line Items]</t>
  </si>
  <si>
    <t>Debt instrument, maximum borrowing capacity</t>
  </si>
  <si>
    <t>Debt instrument, maturity date</t>
  </si>
  <si>
    <t>Sep. 15,
		2020</t>
  </si>
  <si>
    <t>Minimum [Member]</t>
  </si>
  <si>
    <t>Term of issuances under private placement facilities</t>
  </si>
  <si>
    <t>5 years</t>
  </si>
  <si>
    <t>Maximum [Member]</t>
  </si>
  <si>
    <t>15 years</t>
  </si>
  <si>
    <t>Average term of issuances under private placement facilities</t>
  </si>
  <si>
    <t>12 years</t>
  </si>
  <si>
    <t>Debt - Private Placement Borrowings (Details) - USD ($) $ in Thousands</t>
  </si>
  <si>
    <t>Jan. 20, 2016</t>
  </si>
  <si>
    <t>Long-term debt and capital lease obligations including current maturities</t>
  </si>
  <si>
    <t>Private Placement Facilities [Member]</t>
  </si>
  <si>
    <t>Less: Deferred debt issuance costs</t>
  </si>
  <si>
    <t>Debt Instrument, Maturity Date</t>
  </si>
  <si>
    <t>Private Placement Facilities [Member] | Private placement facilities maturing in September 2020 [Member]</t>
  </si>
  <si>
    <t>Debt Instrument, Issuance Date</t>
  </si>
  <si>
    <t>Sep. 2,
		2010</t>
  </si>
  <si>
    <t>Long-term Debt, Gross</t>
  </si>
  <si>
    <t>Borrowing Rate</t>
  </si>
  <si>
    <t>3.79%</t>
  </si>
  <si>
    <t>Sep. 2,
		2020</t>
  </si>
  <si>
    <t>Private Placement Facilities [Member] | Private placement facilities maturing in January 2024 [Member]</t>
  </si>
  <si>
    <t>Jan. 20,
		2012</t>
  </si>
  <si>
    <t>3.45%</t>
  </si>
  <si>
    <t>Jan. 20,
		2024</t>
  </si>
  <si>
    <t>Private Placement Facilities [Member] | Private placement facilities maturing in January 2022 [Member]</t>
  </si>
  <si>
    <t>3.09%</t>
  </si>
  <si>
    <t>Jan. 20,
		2022</t>
  </si>
  <si>
    <t>Private placement facility, frequency of periodic payment</t>
  </si>
  <si>
    <t>Annual</t>
  </si>
  <si>
    <t>Private placement facility annual payment</t>
  </si>
  <si>
    <t>Debt Instrument, Date of First Required Payment</t>
  </si>
  <si>
    <t>Jan. 20,
		2016</t>
  </si>
  <si>
    <t>Private Placement Facilities [Member] | Private placement facilities maturing in December 2024 [Member]</t>
  </si>
  <si>
    <t>Dec. 24,
		2012</t>
  </si>
  <si>
    <t>3.00%</t>
  </si>
  <si>
    <t>Dec. 24,
		2024</t>
  </si>
  <si>
    <t>Private Placement Facilities [Member] | Private placement facilities maturing in June 2021 [Member]</t>
  </si>
  <si>
    <t>Jun. 2,
		2014</t>
  </si>
  <si>
    <t>3.19%</t>
  </si>
  <si>
    <t>Jun. 2,
		2021</t>
  </si>
  <si>
    <t>Private Placement Facilities [Member] | Private Placement facilities maturing in June 2027 [Member]</t>
  </si>
  <si>
    <t>Jun. 16,
		2017</t>
  </si>
  <si>
    <t>3.42%</t>
  </si>
  <si>
    <t>Jun. 16,
		2027</t>
  </si>
  <si>
    <t>Private Placement Facilities [Member] | Private Placement facilities maturing in September 2029 [Member]</t>
  </si>
  <si>
    <t>Sep. 15,
		2017</t>
  </si>
  <si>
    <t>3.52%</t>
  </si>
  <si>
    <t>Sep. 15,
		2029</t>
  </si>
  <si>
    <t>Private Placement Facilities [Member] | Private Placement facilities maturing in January 2028 [Member]</t>
  </si>
  <si>
    <t>Jan. 2,
		2018</t>
  </si>
  <si>
    <t>3.32%</t>
  </si>
  <si>
    <t>Jan. 2,
		2028</t>
  </si>
  <si>
    <t>Annual repayments of approximately $7.1 million for this borrowing commenced on January 20, 2016.</t>
  </si>
  <si>
    <t>Debt - U.S. Trade Accounts Receivable Securitization (Details) - USD ($) $ in Thousands</t>
  </si>
  <si>
    <t>5 Months Ended</t>
  </si>
  <si>
    <t>6 Months Ended</t>
  </si>
  <si>
    <t>Jun. 01, 2016</t>
  </si>
  <si>
    <t>Jul. 06, 2017</t>
  </si>
  <si>
    <t>Apr. 17, 2013</t>
  </si>
  <si>
    <t>Repayments of Long-term Debt</t>
  </si>
  <si>
    <t>Long-term Debt and Capital Lease Obligations, Including Current Maturities</t>
  </si>
  <si>
    <t>U.S. trade accounts receivable securitization [Member]</t>
  </si>
  <si>
    <t>Pricing commitment period</t>
  </si>
  <si>
    <t>3 years</t>
  </si>
  <si>
    <t>Apr. 29,
		2019</t>
  </si>
  <si>
    <t>Apr. 29,
		2020</t>
  </si>
  <si>
    <t>Debt Instrument Maximum Borrowing Capacity</t>
  </si>
  <si>
    <t>Commitment fee for facility usage - facility limit greater than or equal to fifty percent usage (as a percent)</t>
  </si>
  <si>
    <t>0.30%</t>
  </si>
  <si>
    <t>Commitment fee for facility usage - facility limit less than fifty percent usage (as a percent)</t>
  </si>
  <si>
    <t>0.35%</t>
  </si>
  <si>
    <t>Debt instrument borrowing percentage of facility used for calculating commitment fee (as a percent)</t>
  </si>
  <si>
    <t>50.00%</t>
  </si>
  <si>
    <t>U.S. trade accounts receivable securitization [Member] | Average Asset Backed Commercial Paper Rate [Member]</t>
  </si>
  <si>
    <t>Debt instrument, variable rate basis at period end</t>
  </si>
  <si>
    <t>1.97%</t>
  </si>
  <si>
    <t>1.53%</t>
  </si>
  <si>
    <t>Debt instrument, basis spread on variable rate</t>
  </si>
  <si>
    <t>0.75%</t>
  </si>
  <si>
    <t>Debt instrument, interest rate at period end</t>
  </si>
  <si>
    <t>2.72%</t>
  </si>
  <si>
    <t>2.28%</t>
  </si>
  <si>
    <t>Debt - Long-term Debt (Details) - USD ($) $ in Thousands</t>
  </si>
  <si>
    <t>Less current maturities</t>
  </si>
  <si>
    <t>Total long-term debt</t>
  </si>
  <si>
    <t>U S Trade Accounts Receivable Securitization [Member]</t>
  </si>
  <si>
    <t>Various collateralized and uncollateralized long-term loans payable with interest, in varying installments [Member]</t>
  </si>
  <si>
    <t>Various collateralized and uncollateralized long-term loans payable with interest, in varying installments [Member] | Minimum [Member]</t>
  </si>
  <si>
    <t>Debt Instrument, Interest Rate, Stated Percentage</t>
  </si>
  <si>
    <t>2.56%</t>
  </si>
  <si>
    <t>Various collateralized and uncollateralized long-term loans payable with interest, in varying installments [Member] | Maximum [Member]</t>
  </si>
  <si>
    <t>4.38%</t>
  </si>
  <si>
    <t>12.90%</t>
  </si>
  <si>
    <t>Capital Lease Obligations [Member]</t>
  </si>
  <si>
    <t>Capital Lease Obligations [Member] | Minimum [Member]</t>
  </si>
  <si>
    <t>0.07%</t>
  </si>
  <si>
    <t>0.84%</t>
  </si>
  <si>
    <t>Capital Lease Obligations [Member] | Maximum [Member]</t>
  </si>
  <si>
    <t>19.79%</t>
  </si>
  <si>
    <t>Redeemable Noncontrolling Interests (Details) - USD ($) $ in Thousands</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Balance, end of period</t>
  </si>
  <si>
    <t>Comprehensive Income - Accumulated Other Comprehensive Income and Comprehensive Income Components (Details) - USD ($) $ in Thousands</t>
  </si>
  <si>
    <t>Attributable to Redeemable noncontrolling interests:</t>
  </si>
  <si>
    <t>Foreign currency translation adjustment</t>
  </si>
  <si>
    <t>Attributable to noncontrolling interests:</t>
  </si>
  <si>
    <t>Attributable to Henry Schein, Inc.:</t>
  </si>
  <si>
    <t>Foreign currency translation gain loss</t>
  </si>
  <si>
    <t>Unrealized investment loss</t>
  </si>
  <si>
    <t>Pension adjustment loss</t>
  </si>
  <si>
    <t>Total Accumulated other comprehensive loss</t>
  </si>
  <si>
    <t>Components of comprehensive income [Abstract]</t>
  </si>
  <si>
    <t>Tax effect</t>
  </si>
  <si>
    <t>Comprehensive Income - Foreign Currency Translation Gain (Loss) Components (Details) $ in Thousands</t>
  </si>
  <si>
    <t>Dec. 31, 2016</t>
  </si>
  <si>
    <t>Accumulated Other Comprehensive Income (Loss) [Line Items]</t>
  </si>
  <si>
    <t>Euro</t>
  </si>
  <si>
    <t>FX rate into USD</t>
  </si>
  <si>
    <t>British Pound</t>
  </si>
  <si>
    <t>Australian Dollar</t>
  </si>
  <si>
    <t>Canadian Dollar</t>
  </si>
  <si>
    <t>Polish Zloty</t>
  </si>
  <si>
    <t>Swiss Franc</t>
  </si>
  <si>
    <t>Brazilian Real</t>
  </si>
  <si>
    <t>All other currencies</t>
  </si>
  <si>
    <t>Comprehensive Income - Total Comprehensive Income (Details) - USD ($) $ in Thousands</t>
  </si>
  <si>
    <t>Comprehensive Income Net Of Applicable Taxes [Abstract]</t>
  </si>
  <si>
    <t>Comprehensive income (loss) attributable to noncontrolling interests</t>
  </si>
  <si>
    <t>Comprehensive income (loss) attributable to Redeemable noncontrolling interests</t>
  </si>
  <si>
    <t>Comprehensive income (loss)</t>
  </si>
  <si>
    <t>Fair Value Measurements (Details) - USD ($) $ in Thousands</t>
  </si>
  <si>
    <t>Attributable To Redeemable Noncontrolling Interests [Abstract]</t>
  </si>
  <si>
    <t>Estimate of Fair Value Measurement [Member]</t>
  </si>
  <si>
    <t>Debt Instrument, Fair Value Disclosure [Abstract]</t>
  </si>
  <si>
    <t>Fair value of debt</t>
  </si>
  <si>
    <t>Fair value, measurements, recurring [Member]</t>
  </si>
  <si>
    <t>Derivative contracts - assets</t>
  </si>
  <si>
    <t>Derivative contracts - liabilities</t>
  </si>
  <si>
    <t>Fair value, measurements, recurring [Member] | Level 1 [Member]</t>
  </si>
  <si>
    <t>Fair value, measurements, recurring [Member] | Level 2 [Member]</t>
  </si>
  <si>
    <t>Fair value, measurements, recurring [Member] | Level 3 [Member]</t>
  </si>
  <si>
    <t>Plans of Restructuring - Narrative (Details) $ in Thousands</t>
  </si>
  <si>
    <t>Dec. 30, 2017USD ($)</t>
  </si>
  <si>
    <t>Dec. 31, 2016USD ($)positions</t>
  </si>
  <si>
    <t>Dec. 26, 2015USD ($)</t>
  </si>
  <si>
    <t>Nov. 06, 2014</t>
  </si>
  <si>
    <t>Restructuring Cost and Reserve [Line Items]</t>
  </si>
  <si>
    <t>Restructuring Charges, pre-tax</t>
  </si>
  <si>
    <t>November 2014 restructuring initiative [Member]</t>
  </si>
  <si>
    <t>Restructuring and Related Cost, Number of Positions Eliminated, Inception to Date | positions</t>
  </si>
  <si>
    <t>November 2014 restructuring initiative [Member] | Minimum [Member]</t>
  </si>
  <si>
    <t>Restructuring And Related Cost Expected Percentage Of Workforce Eliminated</t>
  </si>
  <si>
    <t>2.00%</t>
  </si>
  <si>
    <t>Restructuring and Related Cost, Number of Positions Eliminated, Inception to Date Percent</t>
  </si>
  <si>
    <t>4.00%</t>
  </si>
  <si>
    <t>November 2014 restructuring initiative [Member] | Maximum [Member]</t>
  </si>
  <si>
    <t>Plans of Restructuring - Restructuring Reserve Roll Forward by Expense and Segment (Details) - USD ($) $ in Thousands</t>
  </si>
  <si>
    <t>Restructuring Reserve [Roll Forward]</t>
  </si>
  <si>
    <t>Restructuring Reserve, beginning balance</t>
  </si>
  <si>
    <t>Provision</t>
  </si>
  <si>
    <t>Payments and other adjustments</t>
  </si>
  <si>
    <t>Restructuring Reserve, ending balance</t>
  </si>
  <si>
    <t>Employee Severance [Member]</t>
  </si>
  <si>
    <t>Facility Closing [Member]</t>
  </si>
  <si>
    <t>Other Restructuring [Member]</t>
  </si>
  <si>
    <t>Earnings Per Share (Details) - shares shares in Thousands</t>
  </si>
  <si>
    <t>Effect of dilutive securities:</t>
  </si>
  <si>
    <t>Stock options, restricted stock and restricted stock units (in shares)</t>
  </si>
  <si>
    <t>Income Taxes (Details) - USD ($) $ in Thousands</t>
  </si>
  <si>
    <t>Effective tax rate (in hundredths)</t>
  </si>
  <si>
    <t>24.70%</t>
  </si>
  <si>
    <t>20.70%</t>
  </si>
  <si>
    <t>Unrecognized tax benefits</t>
  </si>
  <si>
    <t>Unrecognized tax benefits that would affect the effective tax rate if recognized</t>
  </si>
  <si>
    <t>Total interest</t>
  </si>
  <si>
    <t>Total penalties</t>
  </si>
  <si>
    <t>Other Information Pertaining to Income Taxes</t>
  </si>
  <si>
    <t>The tax years subject to examination by major tax jurisdictions include the years 2012 and forward by the U.S. Internal Revenue Service (“IRS”), as well as the years 2008 and forward for certain states and certain foreign jurisdictions.  In 2016, we reached a settlement on a portion of the IRS audit of tax years 2012 and 2013, and we filed a Mutual Agreement Procedure request with the IRS for assistance from the U.S. Competent Authority for an open transfer pricing issue which resulted in a partial settlement during the quarter ended December 30, 2017.  During the quarter ended July 1, 2017, we filed a protest with the Appellate Division regarding the remaining open audit issues for the years 2012 and 2013.  We do not expect this to have a material effect on our consolidated financial position, liquidity or results of operations.</t>
  </si>
  <si>
    <t>Income Tax Examination [Line Items]</t>
  </si>
  <si>
    <t>Income Tax Expense (Benefit)</t>
  </si>
  <si>
    <t>Provision for transitional tax</t>
  </si>
  <si>
    <t>Revaluation of deferred tax assets and liabilities</t>
  </si>
  <si>
    <t>Accounting Standards Update 2016-09 [Member]</t>
  </si>
  <si>
    <t>Derivatives and Hedging Activities (Details)</t>
  </si>
  <si>
    <t>Maximum duration of foreign currency forward contracts</t>
  </si>
  <si>
    <t>18 months</t>
  </si>
  <si>
    <t>Stock-Based Compensation - Narrative (Details) - USD ($) $ in Millions</t>
  </si>
  <si>
    <t>Pre-tax share-based compensation expense</t>
  </si>
  <si>
    <t>After-tax share-based compensation expense</t>
  </si>
  <si>
    <t>Total unrecognized compensation cost related to non-vested awards</t>
  </si>
  <si>
    <t>Weighted-average period of recognition for unrecognized compensation costs on nonvested awards (in years)</t>
  </si>
  <si>
    <t>2 years 7 months 6 days</t>
  </si>
  <si>
    <t>Time Based Restricted Stock Restricted Units [Member] | 2013 Stock Incentive Plan, as amended [Member]</t>
  </si>
  <si>
    <t>Share-based Compensation Arrangement by Share-based Payment Award [Line Items]</t>
  </si>
  <si>
    <t>Share-based Compensation Arrangement by Share-based Payment Award, Award Vesting Period</t>
  </si>
  <si>
    <t>4 years</t>
  </si>
  <si>
    <t>Time Based Restricted Stock Restricted Units [Member] | 2015 Non-Employee Director Stock Incentive Plan [Member]</t>
  </si>
  <si>
    <t>12 months</t>
  </si>
  <si>
    <t>Performance Based Restricted Stock Restricted Units [Member]</t>
  </si>
  <si>
    <t>Period Over Which Earnings Per Share Performance Is Measured Against Specified Targets</t>
  </si>
  <si>
    <t>Stock-Based Compensation - Stock Option Activity (Details) - Employee and director stock options [Member] $ / shares in Units, shares in Thousands, $ in Thousands</t>
  </si>
  <si>
    <t>Mar. 31, 2018USD ($)$ / sharesshares</t>
  </si>
  <si>
    <t>Share-based Compensation Arrangement by Share-based Payment Award, Options, Outstanding [Roll Forward]</t>
  </si>
  <si>
    <t>Outstanding at beginning of period (in shares) | shares</t>
  </si>
  <si>
    <t>Granted (in shares) | shares</t>
  </si>
  <si>
    <t>Exercised (in shares) | shares</t>
  </si>
  <si>
    <t>Forfeited (in shares) | shares</t>
  </si>
  <si>
    <t>Outstanding at end of period (in shares) | shares</t>
  </si>
  <si>
    <t>Ending balance, options exercisable (in shares) | shares</t>
  </si>
  <si>
    <t>Share-based Compensation Arrangement by Share-based Payment Award, Options, Outstanding, Weighted Average Exercise Price [Abstract]</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Ending balance, options exercisable (in dollars per share) | $ / shares</t>
  </si>
  <si>
    <t>Share-based Compensation Arrangement by Share-based Payment Award, Options, Additional Disclosures [Abstract]</t>
  </si>
  <si>
    <t>Weighted average remaining contractual life, options outstanding (in years)</t>
  </si>
  <si>
    <t>8 months 12 days</t>
  </si>
  <si>
    <t>Weighted average remaining contractual life, options exercisable (in years)</t>
  </si>
  <si>
    <t>Stock option outstanding aggregate intrinsic value as of period end | $</t>
  </si>
  <si>
    <t>Stock option exercisable aggregate intrinsic value as of period end | $</t>
  </si>
  <si>
    <t>Stock-Based Compensation - Resticted Stock Activity (Details) shares in Thousands</t>
  </si>
  <si>
    <t>Mar. 31, 2018$ / sharesshares</t>
  </si>
  <si>
    <t>Time Based Restricted Stock Restricted Units [Member]</t>
  </si>
  <si>
    <t>Share-based Compensation Arrangement by Share-based Payment Award, Equity Instruments Other than Options, Nonvested, Number of Shares [Roll Forward]</t>
  </si>
  <si>
    <t>Beginning balance outstanding (in shares) | shares</t>
  </si>
  <si>
    <t>Vested (in shares) | shares</t>
  </si>
  <si>
    <t>Ending balance outstanding (in shares) | shares</t>
  </si>
  <si>
    <t>Share-based Compensation Arrangement by Share-based Payment Award, Equity Instruments Other than Options, Nonvested, Weighted Average Grant Date Fair Value [Abstract]</t>
  </si>
  <si>
    <t>Beginning balance outstanding (in dollars per share)</t>
  </si>
  <si>
    <t>Granted (in dollars per share)</t>
  </si>
  <si>
    <t>Vested (in dollars per share)</t>
  </si>
  <si>
    <t>Forfeited (in dollars per share)</t>
  </si>
  <si>
    <t>Ending balance outstanding (in dollars per share)</t>
  </si>
  <si>
    <t>Intrinsic value (in dollars per share)</t>
  </si>
  <si>
    <t>Supplemental Cash Flow Information (Details) - USD ($) $ in Thousands</t>
  </si>
  <si>
    <t>Supplemental Cash Flow Information [Abstract]</t>
  </si>
  <si>
    <t>Interest</t>
  </si>
  <si>
    <t>Unrealized gain (loss) from foreign currency hedging activities</t>
  </si>
  <si>
    <t>Business Acquisition, increased ownership, non-cash transaction</t>
  </si>
  <si>
    <t>Legal Proceedings (Details)</t>
  </si>
  <si>
    <t>May 03, 2018</t>
  </si>
  <si>
    <t>Loss Contingency, Information about Litigation Matters [Abstract]</t>
  </si>
  <si>
    <t>Loss Contingency, Management's Assessment and Process</t>
  </si>
  <si>
    <t>As of March 31, 2018,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si>
  <si>
    <t>Class Action Complaints Against Patterson Companies, Inc., Benco Dental Supply Co. and Henry Schein, Inc. [Member]</t>
  </si>
  <si>
    <t>Loss Contingency, Lawsuit Filing Date</t>
  </si>
  <si>
    <t>Loss Contingency, Name of Defendant</t>
  </si>
  <si>
    <t>Patterson Companies, Inc. (“Patterson”), Benco Dental Supply Co. (“Benco”) and Henry Schein, Inc.</t>
  </si>
  <si>
    <t>Loss Contingency, Name of Plaintiff</t>
  </si>
  <si>
    <t>class action complaints</t>
  </si>
  <si>
    <t>Loss Contingency, Allegations</t>
  </si>
  <si>
    <t>Each of these complaints allege, among other things, that defendants conspired to fix prices, allocate customers and foreclose competitors by boycotting manufacturers, state dental associations and others that deal with defendants’ competitors.</t>
  </si>
  <si>
    <t>Archer and White Sales, Inc. v. collectively, the Danaher Defendants [Member]</t>
  </si>
  <si>
    <t>August 31, 2012</t>
  </si>
  <si>
    <t>Henry Schein, Inc. as well as Danaher Corporation and its subsidiaries Instrumentarium Dental, Inc., Dental Equipment, LLC, Kavo Dental Technologies, LLC and Dental Imaging Technologies Corporation (collectively, the “Danaher Defendants”)</t>
  </si>
  <si>
    <t>Archer and White Sales, Inc</t>
  </si>
  <si>
    <t>Archer alleges a conspiracy between Henry Schein, Inc., an unnamed company and the Danaher Defendants to terminate or limit Archer’s distribution rights.</t>
  </si>
  <si>
    <t>Archer filed amended complaint adding Patterson and Benco as Defendants [Member]</t>
  </si>
  <si>
    <t>August 1, 2017</t>
  </si>
  <si>
    <t>Henry Schein, Inc. as well as Danaher Corporation and its subsidiaries Instrumentarium Dental, Inc., Dental Equipment, LLC, Kavo Dental Technologies, LLC and Dental Imaging Technologies Corporation (collectively, the “Danaher Defendants”), Patterson Companies, Inc. (“Patterson”), Benco Dental Supply Co. (“Benco”)</t>
  </si>
  <si>
    <t>Archer and White Sales, Inc.</t>
  </si>
  <si>
    <t>alleging that Henry Schein, Inc., Patterson, Benco and Burkhart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t>
  </si>
  <si>
    <t>Archer filed second amended complaint under seal [Member]</t>
  </si>
  <si>
    <t>October 30, 2017</t>
  </si>
  <si>
    <t>additional allegations that it believes support its claims.</t>
  </si>
  <si>
    <t>IQ Dental Supply, Inc V. Henry Schein, Inc. Patterson Companies, Inc. [Member]</t>
  </si>
  <si>
    <t>August 17, 2017</t>
  </si>
  <si>
    <t>Henry Schein, Inc., Patterson Companies, Inc. and Benco Dental Supply Company</t>
  </si>
  <si>
    <t>IQ Dental Supply, Inc.</t>
  </si>
  <si>
    <t>Plaintiff alleges that it is a distributor of dental supplies and equipment, and sells dental products through an online dental distribution platform operated by SourceOne Dental (“SourceOne”).</t>
  </si>
  <si>
    <t>United States Federal Trade Commission [Member]</t>
  </si>
  <si>
    <t>February 12, 2018</t>
  </si>
  <si>
    <t>Benco Dental Supply Co., Henry Schein, Inc. and Patterson Companies, Inc.</t>
  </si>
  <si>
    <t>United States Federal Trade Commission</t>
  </si>
  <si>
    <t>The FTC alleges, among other things, that defendants violated U.S. antitrust laws by conspiring, and entering into an agreement, to refuse to provide discounts to or otherwise serve buying groups representing dental practitioners</t>
  </si>
  <si>
    <t>Salkowitz v. Henry Schein, Inc. et al [Member]</t>
  </si>
  <si>
    <t>March 7, 2018</t>
  </si>
  <si>
    <t>Joseph  Salkowitz, individually and on behalf of all others similarly situated</t>
  </si>
  <si>
    <t>Henry Schein, Stanley M. Bergman, and  Steven Paladino</t>
  </si>
  <si>
    <t>The complaint alleges, among other things, that Defendants made materially false and misleading statements about Henry Schein’s business, operations and prospects during the Class Period, including matters relating to the issues in the antitrust class actions and the FTC action described above, thereby causing Plaintiff and members of the purported class to pay artificially inflated prices for Henry Schein securities.</t>
  </si>
  <si>
    <t>Marion Diagnostic Center, LLC v. Dickinson, and Co., 3:18-cv-01509 (S.D. Ill) [Member] | Subsequent Event [Member]</t>
  </si>
  <si>
    <t>May 3, 2018</t>
  </si>
  <si>
    <t>Becton, Dickinson, and Co. (“Becton”); Vizient, Inc. (“Vizient”); Cardinal Health, Inc. (“Cardinal”); Owens &amp; Minor Inc. (“O&amp;M”); and Henry Schein, Inc.</t>
  </si>
  <si>
    <t>Marion Diagnostic Center, LLC</t>
  </si>
  <si>
    <t>The complaint alleges that the defendants entered into a vertical conspiracy to force healthcare providers into long-term exclusionary contracts that restrain trade in the nationwide markets for conventional and safety syringes and safety IV catheters and that inflate the prices of certain Becton products to above-competitive levels.</t>
  </si>
  <si>
    <t>Subsequent Events (Details) - USD ($) $ / shares in Units, $ in Thousands</t>
  </si>
  <si>
    <t>Apr. 23, 2018</t>
  </si>
  <si>
    <t>Apr. 03, 2018</t>
  </si>
  <si>
    <t>Subsequent Event [Line Items]</t>
  </si>
  <si>
    <t>Henry Schein One [Member] | Pro Forma [Member]</t>
  </si>
  <si>
    <t>Henry Schein One [Member] | Pro Forma [Member] | Internet Brands Inc [Member]</t>
  </si>
  <si>
    <t>Subsequent Event [Member] | Scenario, Forecast [Member] | Vets First Corp [Member] | Henry Schein Inc, and certain minority holders, if applicable [Member]</t>
  </si>
  <si>
    <t>Noncontrolling Interest, Ownership Percentage by Parent</t>
  </si>
  <si>
    <t>63.00%</t>
  </si>
  <si>
    <t>Subsequent Event [Member] | Scenario, Forecast [Member] | Vets First Corp [Member] | Direct Vet Marketing [Member]</t>
  </si>
  <si>
    <t>37.00%</t>
  </si>
  <si>
    <t>Subsequent Event [Member] | Scenario, Forecast [Member] | Minimum [Member] | Vets First Corp [Member]</t>
  </si>
  <si>
    <t>Proceeds from divestiture of business and interests in affiliates</t>
  </si>
  <si>
    <t>Subsequent Event [Member] | Scenario, Forecast [Member] | Maximum [Member] | Vets First Corp [Member]</t>
  </si>
  <si>
    <t>Subsequent Event [Member] | Henry Schein One [Member] | HS Spinco, Inc [Member]</t>
  </si>
  <si>
    <t>Subsequent Event [Member] | Henry Schein One [Member] | Scenario, Forecast [Member]</t>
  </si>
  <si>
    <t>74.00%</t>
  </si>
  <si>
    <t>Subsequent Event [Member] | Henry Schein One [Member] | Scenario, Forecast [Member] | Internet Brands Inc [Member]</t>
  </si>
  <si>
    <t>26.00%</t>
  </si>
  <si>
    <t>Noncontrolling interest, ownership percentage increase, second through fifth anniversary</t>
  </si>
  <si>
    <t>7.60%</t>
  </si>
  <si>
    <t>Noncontrolling interest, ownership percentage maximum additional increase, contingency</t>
  </si>
  <si>
    <t>1.60%</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January &quot;#,##0_);_(&quot;Jan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00022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6" t="n">
        <v>154025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235</v>
      </c>
      <c r="C3" s="7" t="n">
        <v>174658</v>
      </c>
    </row>
    <row r="4" spans="1:3">
      <c r="A4" s="4" t="s">
        <v>33</v>
      </c>
      <c r="B4" s="6" t="n">
        <v>1576390</v>
      </c>
      <c r="C4" s="6" t="n">
        <v>1522807</v>
      </c>
    </row>
    <row r="5" spans="1:3">
      <c r="A5" s="4" t="s">
        <v>34</v>
      </c>
      <c r="B5" s="6" t="n">
        <v>2015069</v>
      </c>
      <c r="C5" s="6" t="n">
        <v>1933803</v>
      </c>
    </row>
    <row r="6" spans="1:3">
      <c r="A6" s="4" t="s">
        <v>35</v>
      </c>
      <c r="B6" s="6" t="n">
        <v>430111</v>
      </c>
      <c r="C6" s="6" t="n">
        <v>454752</v>
      </c>
    </row>
    <row r="7" spans="1:3">
      <c r="A7" s="4" t="s">
        <v>36</v>
      </c>
      <c r="B7" s="6" t="n">
        <v>4120805</v>
      </c>
      <c r="C7" s="6" t="n">
        <v>4086020</v>
      </c>
    </row>
    <row r="8" spans="1:3">
      <c r="A8" s="4" t="s">
        <v>37</v>
      </c>
      <c r="B8" s="6" t="n">
        <v>377002</v>
      </c>
      <c r="C8" s="6" t="n">
        <v>375001</v>
      </c>
    </row>
    <row r="9" spans="1:3">
      <c r="A9" s="4" t="s">
        <v>38</v>
      </c>
      <c r="B9" s="6" t="n">
        <v>2317873</v>
      </c>
      <c r="C9" s="6" t="n">
        <v>2301331</v>
      </c>
    </row>
    <row r="10" spans="1:3">
      <c r="A10" s="4" t="s">
        <v>39</v>
      </c>
      <c r="B10" s="6" t="n">
        <v>649465</v>
      </c>
      <c r="C10" s="6" t="n">
        <v>669641</v>
      </c>
    </row>
    <row r="11" spans="1:3">
      <c r="A11" s="4" t="s">
        <v>40</v>
      </c>
      <c r="B11" s="6" t="n">
        <v>449731</v>
      </c>
      <c r="C11" s="6" t="n">
        <v>432002</v>
      </c>
    </row>
    <row r="12" spans="1:3">
      <c r="A12" s="4" t="s">
        <v>41</v>
      </c>
      <c r="B12" s="6" t="n">
        <v>7914876</v>
      </c>
      <c r="C12" s="6" t="n">
        <v>7863995</v>
      </c>
    </row>
    <row r="13" spans="1:3">
      <c r="A13" s="3" t="s">
        <v>42</v>
      </c>
    </row>
    <row r="14" spans="1:3">
      <c r="A14" s="4" t="s">
        <v>43</v>
      </c>
      <c r="B14" s="6" t="n">
        <v>1020739</v>
      </c>
      <c r="C14" s="6" t="n">
        <v>1153012</v>
      </c>
    </row>
    <row r="15" spans="1:3">
      <c r="A15" s="4" t="s">
        <v>44</v>
      </c>
      <c r="B15" s="6" t="n">
        <v>954140</v>
      </c>
      <c r="C15" s="6" t="n">
        <v>741653</v>
      </c>
    </row>
    <row r="16" spans="1:3">
      <c r="A16" s="4" t="s">
        <v>45</v>
      </c>
      <c r="B16" s="6" t="n">
        <v>14164</v>
      </c>
      <c r="C16" s="6" t="n">
        <v>16659</v>
      </c>
    </row>
    <row r="17" spans="1:3">
      <c r="A17" s="3" t="s">
        <v>46</v>
      </c>
    </row>
    <row r="18" spans="1:3">
      <c r="A18" s="4" t="s">
        <v>47</v>
      </c>
      <c r="B18" s="6" t="n">
        <v>234704</v>
      </c>
      <c r="C18" s="6" t="n">
        <v>272998</v>
      </c>
    </row>
    <row r="19" spans="1:3">
      <c r="A19" s="4" t="s">
        <v>48</v>
      </c>
      <c r="B19" s="6" t="n">
        <v>214377</v>
      </c>
      <c r="C19" s="6" t="n">
        <v>188873</v>
      </c>
    </row>
    <row r="20" spans="1:3">
      <c r="A20" s="4" t="s">
        <v>49</v>
      </c>
      <c r="B20" s="6" t="n">
        <v>418167</v>
      </c>
      <c r="C20" s="6" t="n">
        <v>455780</v>
      </c>
    </row>
    <row r="21" spans="1:3">
      <c r="A21" s="4" t="s">
        <v>50</v>
      </c>
      <c r="B21" s="6" t="n">
        <v>2856291</v>
      </c>
      <c r="C21" s="6" t="n">
        <v>2828975</v>
      </c>
    </row>
    <row r="22" spans="1:3">
      <c r="A22" s="4" t="s">
        <v>51</v>
      </c>
      <c r="B22" s="6" t="n">
        <v>1000515</v>
      </c>
      <c r="C22" s="6" t="n">
        <v>907756</v>
      </c>
    </row>
    <row r="23" spans="1:3">
      <c r="A23" s="4" t="s">
        <v>52</v>
      </c>
      <c r="B23" s="6" t="n">
        <v>54453</v>
      </c>
      <c r="C23" s="6" t="n">
        <v>50431</v>
      </c>
    </row>
    <row r="24" spans="1:3">
      <c r="A24" s="4" t="s">
        <v>53</v>
      </c>
      <c r="B24" s="6" t="n">
        <v>421684</v>
      </c>
      <c r="C24" s="6" t="n">
        <v>420285</v>
      </c>
    </row>
    <row r="25" spans="1:3">
      <c r="A25" s="4" t="s">
        <v>54</v>
      </c>
      <c r="B25" s="6" t="n">
        <v>4332943</v>
      </c>
      <c r="C25" s="6" t="n">
        <v>4207447</v>
      </c>
    </row>
    <row r="26" spans="1:3">
      <c r="A26" s="4" t="s">
        <v>55</v>
      </c>
      <c r="B26" s="6" t="n">
        <v>670017</v>
      </c>
      <c r="C26" s="6" t="n">
        <v>832138</v>
      </c>
    </row>
    <row r="27" spans="1:3">
      <c r="A27" s="4" t="s">
        <v>56</v>
      </c>
      <c r="B27" s="4" t="s">
        <v>57</v>
      </c>
      <c r="C27" s="4" t="s">
        <v>57</v>
      </c>
    </row>
    <row r="28" spans="1:3">
      <c r="A28" s="3" t="s">
        <v>58</v>
      </c>
    </row>
    <row r="29" spans="1:3">
      <c r="A29" s="4" t="s">
        <v>59</v>
      </c>
      <c r="B29" s="6" t="n">
        <v>0</v>
      </c>
      <c r="C29" s="6" t="n">
        <v>0</v>
      </c>
    </row>
    <row r="30" spans="1:3">
      <c r="A30" s="4" t="s">
        <v>60</v>
      </c>
      <c r="B30" s="6" t="n">
        <v>1540</v>
      </c>
      <c r="C30" s="6" t="n">
        <v>1537</v>
      </c>
    </row>
    <row r="31" spans="1:3">
      <c r="A31" s="4" t="s">
        <v>61</v>
      </c>
      <c r="B31" s="6" t="n">
        <v>2998328</v>
      </c>
      <c r="C31" s="6" t="n">
        <v>2940029</v>
      </c>
    </row>
    <row r="32" spans="1:3">
      <c r="A32" s="4" t="s">
        <v>62</v>
      </c>
      <c r="B32" s="6" t="n">
        <v>-97888</v>
      </c>
      <c r="C32" s="6" t="n">
        <v>-130067</v>
      </c>
    </row>
    <row r="33" spans="1:3">
      <c r="A33" s="4" t="s">
        <v>63</v>
      </c>
      <c r="B33" s="6" t="n">
        <v>2901980</v>
      </c>
      <c r="C33" s="6" t="n">
        <v>2811499</v>
      </c>
    </row>
    <row r="34" spans="1:3">
      <c r="A34" s="4" t="s">
        <v>64</v>
      </c>
      <c r="B34" s="6" t="n">
        <v>9936</v>
      </c>
      <c r="C34" s="6" t="n">
        <v>12911</v>
      </c>
    </row>
    <row r="35" spans="1:3">
      <c r="A35" s="4" t="s">
        <v>65</v>
      </c>
      <c r="B35" s="6" t="n">
        <v>2911916</v>
      </c>
      <c r="C35" s="6" t="n">
        <v>2824410</v>
      </c>
    </row>
    <row r="36" spans="1:3">
      <c r="A36" s="4" t="s">
        <v>66</v>
      </c>
      <c r="B36" s="7" t="n">
        <v>7914876</v>
      </c>
      <c r="C36" s="7" t="n">
        <v>7863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14</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31</v>
      </c>
    </row>
    <row r="3" spans="1:3">
      <c r="A3" s="4" t="s">
        <v>68</v>
      </c>
      <c r="B3" s="7" t="n">
        <v>57351</v>
      </c>
      <c r="C3" s="7" t="n">
        <v>53832</v>
      </c>
    </row>
    <row r="4" spans="1:3">
      <c r="A4" s="3" t="s">
        <v>58</v>
      </c>
    </row>
    <row r="5" spans="1:3">
      <c r="A5" s="4" t="s">
        <v>69</v>
      </c>
      <c r="B5" s="8" t="n">
        <v>0.01</v>
      </c>
      <c r="C5" s="8" t="n">
        <v>0.01</v>
      </c>
    </row>
    <row r="6" spans="1:3">
      <c r="A6" s="4" t="s">
        <v>70</v>
      </c>
      <c r="B6" s="6" t="n">
        <v>1000000</v>
      </c>
      <c r="C6" s="6" t="n">
        <v>1000000</v>
      </c>
    </row>
    <row r="7" spans="1:3">
      <c r="A7" s="4" t="s">
        <v>71</v>
      </c>
      <c r="B7" s="6" t="n">
        <v>0</v>
      </c>
      <c r="C7" s="6" t="n">
        <v>0</v>
      </c>
    </row>
    <row r="8" spans="1:3">
      <c r="A8" s="4" t="s">
        <v>72</v>
      </c>
      <c r="B8" s="8" t="n">
        <v>0.01</v>
      </c>
      <c r="C8" s="8" t="n">
        <v>0.01</v>
      </c>
    </row>
    <row r="9" spans="1:3">
      <c r="A9" s="4" t="s">
        <v>73</v>
      </c>
      <c r="B9" s="6" t="n">
        <v>240000000</v>
      </c>
      <c r="C9" s="6" t="n">
        <v>240000000</v>
      </c>
    </row>
    <row r="10" spans="1:3">
      <c r="A10" s="4" t="s">
        <v>74</v>
      </c>
      <c r="B10" s="6" t="n">
        <v>154025003</v>
      </c>
      <c r="C10" s="6" t="n">
        <v>153690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24</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80"/>
  </cols>
  <sheetData>
    <row r="1" spans="1:3">
      <c r="A1" s="1" t="s">
        <v>283</v>
      </c>
      <c r="B1" s="2" t="s">
        <v>284</v>
      </c>
      <c r="C1" s="2" t="s">
        <v>2</v>
      </c>
    </row>
    <row r="2" spans="1:3">
      <c r="A2" s="4" t="s">
        <v>285</v>
      </c>
      <c r="B2" s="6" t="n">
        <v>2</v>
      </c>
    </row>
    <row r="3" spans="1:3">
      <c r="A3" s="4" t="s">
        <v>286</v>
      </c>
      <c r="C3" s="4" t="s">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s>
  <sheetData>
    <row r="1" spans="1:6">
      <c r="A1" s="1" t="s">
        <v>288</v>
      </c>
      <c r="C1" s="2" t="s">
        <v>1</v>
      </c>
    </row>
    <row r="2" spans="1:6">
      <c r="C2" s="2" t="s">
        <v>2</v>
      </c>
      <c r="D2" s="2" t="s">
        <v>76</v>
      </c>
      <c r="E2" s="2" t="s">
        <v>289</v>
      </c>
      <c r="F2" s="2" t="s">
        <v>30</v>
      </c>
    </row>
    <row r="3" spans="1:6">
      <c r="A3" s="3" t="s">
        <v>290</v>
      </c>
    </row>
    <row r="4" spans="1:6">
      <c r="A4" s="4" t="s">
        <v>35</v>
      </c>
      <c r="C4" s="7" t="n">
        <v>430111000</v>
      </c>
      <c r="E4" s="7" t="n">
        <v>454261000</v>
      </c>
      <c r="F4" s="7" t="n">
        <v>454752000</v>
      </c>
    </row>
    <row r="5" spans="1:6">
      <c r="A5" s="4" t="s">
        <v>40</v>
      </c>
      <c r="C5" s="6" t="n">
        <v>449731000</v>
      </c>
      <c r="E5" s="6" t="n">
        <v>433135000</v>
      </c>
      <c r="F5" s="6" t="n">
        <v>432002000</v>
      </c>
    </row>
    <row r="6" spans="1:6">
      <c r="A6" s="3" t="s">
        <v>291</v>
      </c>
    </row>
    <row r="7" spans="1:6">
      <c r="A7" s="4" t="s">
        <v>292</v>
      </c>
      <c r="C7" s="6" t="n">
        <v>214377000</v>
      </c>
      <c r="E7" s="6" t="n">
        <v>189310000</v>
      </c>
      <c r="F7" s="6" t="n">
        <v>188873000</v>
      </c>
    </row>
    <row r="8" spans="1:6">
      <c r="A8" s="4" t="s">
        <v>293</v>
      </c>
      <c r="C8" s="6" t="n">
        <v>418167000</v>
      </c>
      <c r="E8" s="6" t="n">
        <v>453165000</v>
      </c>
      <c r="F8" s="6" t="n">
        <v>455780000</v>
      </c>
    </row>
    <row r="9" spans="1:6">
      <c r="A9" s="4" t="s">
        <v>52</v>
      </c>
      <c r="C9" s="6" t="n">
        <v>54453000</v>
      </c>
      <c r="E9" s="6" t="n">
        <v>50902000</v>
      </c>
      <c r="F9" s="6" t="n">
        <v>50431000</v>
      </c>
    </row>
    <row r="10" spans="1:6">
      <c r="A10" s="4" t="s">
        <v>294</v>
      </c>
      <c r="C10" s="6" t="n">
        <v>421684000</v>
      </c>
      <c r="E10" s="6" t="n">
        <v>420039000</v>
      </c>
      <c r="F10" s="6" t="n">
        <v>420285000</v>
      </c>
    </row>
    <row r="11" spans="1:6">
      <c r="A11" s="3" t="s">
        <v>295</v>
      </c>
    </row>
    <row r="12" spans="1:6">
      <c r="A12" s="4" t="s">
        <v>61</v>
      </c>
      <c r="C12" s="6" t="n">
        <v>2998328000</v>
      </c>
      <c r="E12" s="6" t="n">
        <v>2942623000</v>
      </c>
      <c r="F12" s="7" t="n">
        <v>2940029000</v>
      </c>
    </row>
    <row r="13" spans="1:6">
      <c r="A13" s="3" t="s">
        <v>296</v>
      </c>
    </row>
    <row r="14" spans="1:6">
      <c r="A14" s="4" t="s">
        <v>297</v>
      </c>
      <c r="C14" s="6" t="n">
        <v>3220439000</v>
      </c>
      <c r="D14" s="7" t="n">
        <v>2922948000</v>
      </c>
    </row>
    <row r="15" spans="1:6">
      <c r="A15" s="3" t="s">
        <v>298</v>
      </c>
    </row>
    <row r="16" spans="1:6">
      <c r="A16" s="4" t="s">
        <v>79</v>
      </c>
      <c r="C16" s="6" t="n">
        <v>2324847000</v>
      </c>
      <c r="D16" s="6" t="n">
        <v>2100028000</v>
      </c>
    </row>
    <row r="17" spans="1:6">
      <c r="A17" s="4" t="s">
        <v>82</v>
      </c>
      <c r="C17" s="6" t="n">
        <v>685688000</v>
      </c>
      <c r="D17" s="6" t="n">
        <v>628952000</v>
      </c>
    </row>
    <row r="18" spans="1:6">
      <c r="A18" s="4" t="s">
        <v>90</v>
      </c>
      <c r="C18" s="6" t="n">
        <v>47764000</v>
      </c>
      <c r="D18" s="6" t="n">
        <v>38630000</v>
      </c>
    </row>
    <row r="19" spans="1:6">
      <c r="A19" s="4" t="s">
        <v>92</v>
      </c>
      <c r="C19" s="6" t="n">
        <v>148631000</v>
      </c>
      <c r="D19" s="6" t="n">
        <v>150253000</v>
      </c>
    </row>
    <row r="20" spans="1:6">
      <c r="A20" s="4" t="s">
        <v>299</v>
      </c>
    </row>
    <row r="21" spans="1:6">
      <c r="A21" s="3" t="s">
        <v>290</v>
      </c>
    </row>
    <row r="22" spans="1:6">
      <c r="A22" s="4" t="s">
        <v>35</v>
      </c>
      <c r="E22" s="6" t="n">
        <v>119000</v>
      </c>
    </row>
    <row r="23" spans="1:6">
      <c r="A23" s="4" t="s">
        <v>40</v>
      </c>
      <c r="E23" s="6" t="n">
        <v>1133000</v>
      </c>
    </row>
    <row r="24" spans="1:6">
      <c r="A24" s="3" t="s">
        <v>291</v>
      </c>
    </row>
    <row r="25" spans="1:6">
      <c r="A25" s="4" t="s">
        <v>292</v>
      </c>
      <c r="E25" s="6" t="n">
        <v>437000</v>
      </c>
    </row>
    <row r="26" spans="1:6">
      <c r="A26" s="4" t="s">
        <v>293</v>
      </c>
      <c r="E26" s="6" t="n">
        <v>-2615000</v>
      </c>
    </row>
    <row r="27" spans="1:6">
      <c r="A27" s="4" t="s">
        <v>52</v>
      </c>
      <c r="E27" s="6" t="n">
        <v>471000</v>
      </c>
    </row>
    <row r="28" spans="1:6">
      <c r="A28" s="4" t="s">
        <v>294</v>
      </c>
      <c r="E28" s="6" t="n">
        <v>-246000</v>
      </c>
    </row>
    <row r="29" spans="1:6">
      <c r="A29" s="3" t="s">
        <v>295</v>
      </c>
    </row>
    <row r="30" spans="1:6">
      <c r="A30" s="4" t="s">
        <v>61</v>
      </c>
      <c r="E30" s="7" t="n">
        <v>3204000</v>
      </c>
    </row>
    <row r="31" spans="1:6">
      <c r="A31" s="4" t="s">
        <v>300</v>
      </c>
    </row>
    <row r="32" spans="1:6">
      <c r="A32" s="3" t="s">
        <v>296</v>
      </c>
    </row>
    <row r="33" spans="1:6">
      <c r="A33" s="4" t="s">
        <v>297</v>
      </c>
      <c r="B33" s="4" t="s">
        <v>301</v>
      </c>
      <c r="C33" s="6" t="n">
        <v>3107993000</v>
      </c>
      <c r="D33" s="6" t="n">
        <v>2816983000</v>
      </c>
    </row>
    <row r="34" spans="1:6">
      <c r="A34" s="4" t="s">
        <v>302</v>
      </c>
    </row>
    <row r="35" spans="1:6">
      <c r="A35" s="3" t="s">
        <v>296</v>
      </c>
    </row>
    <row r="36" spans="1:6">
      <c r="A36" s="4" t="s">
        <v>297</v>
      </c>
      <c r="B36" s="4" t="s">
        <v>301</v>
      </c>
      <c r="C36" s="6" t="n">
        <v>1547799000</v>
      </c>
      <c r="D36" s="6" t="n">
        <v>1405158000</v>
      </c>
    </row>
    <row r="37" spans="1:6">
      <c r="A37" s="4" t="s">
        <v>303</v>
      </c>
    </row>
    <row r="38" spans="1:6">
      <c r="A38" s="3" t="s">
        <v>296</v>
      </c>
    </row>
    <row r="39" spans="1:6">
      <c r="A39" s="4" t="s">
        <v>297</v>
      </c>
      <c r="B39" s="4" t="s">
        <v>301</v>
      </c>
      <c r="C39" s="6" t="n">
        <v>919794000</v>
      </c>
      <c r="D39" s="6" t="n">
        <v>812939000</v>
      </c>
    </row>
    <row r="40" spans="1:6">
      <c r="A40" s="4" t="s">
        <v>304</v>
      </c>
    </row>
    <row r="41" spans="1:6">
      <c r="A41" s="3" t="s">
        <v>296</v>
      </c>
    </row>
    <row r="42" spans="1:6">
      <c r="A42" s="4" t="s">
        <v>297</v>
      </c>
      <c r="B42" s="4" t="s">
        <v>301</v>
      </c>
      <c r="C42" s="6" t="n">
        <v>640400000</v>
      </c>
      <c r="D42" s="6" t="n">
        <v>598886000</v>
      </c>
    </row>
    <row r="43" spans="1:6">
      <c r="A43" s="4" t="s">
        <v>305</v>
      </c>
    </row>
    <row r="44" spans="1:6">
      <c r="A44" s="3" t="s">
        <v>296</v>
      </c>
    </row>
    <row r="45" spans="1:6">
      <c r="A45" s="4" t="s">
        <v>297</v>
      </c>
      <c r="B45" s="4" t="s">
        <v>306</v>
      </c>
      <c r="C45" s="6" t="n">
        <v>112446000</v>
      </c>
      <c r="D45" s="7" t="n">
        <v>105965000</v>
      </c>
    </row>
    <row r="46" spans="1:6">
      <c r="A46" s="4" t="s">
        <v>307</v>
      </c>
    </row>
    <row r="47" spans="1:6">
      <c r="A47" s="3" t="s">
        <v>290</v>
      </c>
    </row>
    <row r="48" spans="1:6">
      <c r="A48" s="4" t="s">
        <v>35</v>
      </c>
      <c r="C48" s="6" t="n">
        <v>430851000</v>
      </c>
    </row>
    <row r="49" spans="1:6">
      <c r="A49" s="4" t="s">
        <v>40</v>
      </c>
      <c r="C49" s="6" t="n">
        <v>448278000</v>
      </c>
    </row>
    <row r="50" spans="1:6">
      <c r="A50" s="3" t="s">
        <v>291</v>
      </c>
    </row>
    <row r="51" spans="1:6">
      <c r="A51" s="4" t="s">
        <v>292</v>
      </c>
      <c r="C51" s="6" t="n">
        <v>214102000</v>
      </c>
    </row>
    <row r="52" spans="1:6">
      <c r="A52" s="4" t="s">
        <v>293</v>
      </c>
      <c r="C52" s="6" t="n">
        <v>420620000</v>
      </c>
    </row>
    <row r="53" spans="1:6">
      <c r="A53" s="4" t="s">
        <v>52</v>
      </c>
      <c r="C53" s="6" t="n">
        <v>53879000</v>
      </c>
    </row>
    <row r="54" spans="1:6">
      <c r="A54" s="4" t="s">
        <v>294</v>
      </c>
      <c r="C54" s="6" t="n">
        <v>422075000</v>
      </c>
    </row>
    <row r="55" spans="1:6">
      <c r="A55" s="3" t="s">
        <v>295</v>
      </c>
    </row>
    <row r="56" spans="1:6">
      <c r="A56" s="4" t="s">
        <v>61</v>
      </c>
      <c r="C56" s="6" t="n">
        <v>2995620000</v>
      </c>
    </row>
    <row r="57" spans="1:6">
      <c r="A57" s="3" t="s">
        <v>296</v>
      </c>
    </row>
    <row r="58" spans="1:6">
      <c r="A58" s="4" t="s">
        <v>297</v>
      </c>
      <c r="C58" s="6" t="n">
        <v>3220478000</v>
      </c>
    </row>
    <row r="59" spans="1:6">
      <c r="A59" s="3" t="s">
        <v>298</v>
      </c>
    </row>
    <row r="60" spans="1:6">
      <c r="A60" s="4" t="s">
        <v>79</v>
      </c>
      <c r="C60" s="6" t="n">
        <v>2324847000</v>
      </c>
    </row>
    <row r="61" spans="1:6">
      <c r="A61" s="4" t="s">
        <v>82</v>
      </c>
      <c r="C61" s="6" t="n">
        <v>685189000</v>
      </c>
    </row>
    <row r="62" spans="1:6">
      <c r="A62" s="4" t="s">
        <v>90</v>
      </c>
      <c r="C62" s="6" t="n">
        <v>47806000</v>
      </c>
    </row>
    <row r="63" spans="1:6">
      <c r="A63" s="4" t="s">
        <v>92</v>
      </c>
      <c r="C63" s="6" t="n">
        <v>149127000</v>
      </c>
    </row>
    <row r="64" spans="1:6">
      <c r="A64" s="4" t="s">
        <v>308</v>
      </c>
    </row>
    <row r="65" spans="1:6">
      <c r="A65" s="3" t="s">
        <v>296</v>
      </c>
    </row>
    <row r="66" spans="1:6">
      <c r="A66" s="4" t="s">
        <v>297</v>
      </c>
      <c r="C66" s="6" t="n">
        <v>3107993000</v>
      </c>
    </row>
    <row r="67" spans="1:6">
      <c r="A67" s="4" t="s">
        <v>309</v>
      </c>
    </row>
    <row r="68" spans="1:6">
      <c r="A68" s="3" t="s">
        <v>296</v>
      </c>
    </row>
    <row r="69" spans="1:6">
      <c r="A69" s="4" t="s">
        <v>297</v>
      </c>
      <c r="C69" s="6" t="n">
        <v>1547799000</v>
      </c>
    </row>
    <row r="70" spans="1:6">
      <c r="A70" s="4" t="s">
        <v>310</v>
      </c>
    </row>
    <row r="71" spans="1:6">
      <c r="A71" s="3" t="s">
        <v>296</v>
      </c>
    </row>
    <row r="72" spans="1:6">
      <c r="A72" s="4" t="s">
        <v>297</v>
      </c>
      <c r="C72" s="6" t="n">
        <v>919794000</v>
      </c>
    </row>
    <row r="73" spans="1:6">
      <c r="A73" s="4" t="s">
        <v>311</v>
      </c>
    </row>
    <row r="74" spans="1:6">
      <c r="A74" s="3" t="s">
        <v>296</v>
      </c>
    </row>
    <row r="75" spans="1:6">
      <c r="A75" s="4" t="s">
        <v>297</v>
      </c>
      <c r="C75" s="6" t="n">
        <v>640400000</v>
      </c>
    </row>
    <row r="76" spans="1:6">
      <c r="A76" s="4" t="s">
        <v>312</v>
      </c>
    </row>
    <row r="77" spans="1:6">
      <c r="A77" s="3" t="s">
        <v>296</v>
      </c>
    </row>
    <row r="78" spans="1:6">
      <c r="A78" s="4" t="s">
        <v>297</v>
      </c>
      <c r="C78" s="6" t="n">
        <v>112485000</v>
      </c>
    </row>
    <row r="79" spans="1:6">
      <c r="A79" s="4" t="s">
        <v>313</v>
      </c>
    </row>
    <row r="80" spans="1:6">
      <c r="A80" s="3" t="s">
        <v>290</v>
      </c>
    </row>
    <row r="81" spans="1:6">
      <c r="A81" s="4" t="s">
        <v>35</v>
      </c>
      <c r="C81" s="6" t="n">
        <v>-740000</v>
      </c>
    </row>
    <row r="82" spans="1:6">
      <c r="A82" s="4" t="s">
        <v>40</v>
      </c>
      <c r="C82" s="6" t="n">
        <v>1453000</v>
      </c>
    </row>
    <row r="83" spans="1:6">
      <c r="A83" s="3" t="s">
        <v>291</v>
      </c>
    </row>
    <row r="84" spans="1:6">
      <c r="A84" s="4" t="s">
        <v>292</v>
      </c>
      <c r="C84" s="6" t="n">
        <v>275000</v>
      </c>
    </row>
    <row r="85" spans="1:6">
      <c r="A85" s="4" t="s">
        <v>293</v>
      </c>
      <c r="C85" s="6" t="n">
        <v>-2453000</v>
      </c>
    </row>
    <row r="86" spans="1:6">
      <c r="A86" s="4" t="s">
        <v>52</v>
      </c>
      <c r="C86" s="6" t="n">
        <v>574000</v>
      </c>
    </row>
    <row r="87" spans="1:6">
      <c r="A87" s="4" t="s">
        <v>294</v>
      </c>
      <c r="C87" s="6" t="n">
        <v>-391000</v>
      </c>
    </row>
    <row r="88" spans="1:6">
      <c r="A88" s="3" t="s">
        <v>295</v>
      </c>
    </row>
    <row r="89" spans="1:6">
      <c r="A89" s="4" t="s">
        <v>61</v>
      </c>
      <c r="C89" s="6" t="n">
        <v>2708000</v>
      </c>
    </row>
    <row r="90" spans="1:6">
      <c r="A90" s="3" t="s">
        <v>296</v>
      </c>
    </row>
    <row r="91" spans="1:6">
      <c r="A91" s="4" t="s">
        <v>297</v>
      </c>
      <c r="C91" s="6" t="n">
        <v>-39000</v>
      </c>
    </row>
    <row r="92" spans="1:6">
      <c r="A92" s="3" t="s">
        <v>298</v>
      </c>
    </row>
    <row r="93" spans="1:6">
      <c r="A93" s="4" t="s">
        <v>79</v>
      </c>
      <c r="C93" s="6" t="n">
        <v>0</v>
      </c>
    </row>
    <row r="94" spans="1:6">
      <c r="A94" s="4" t="s">
        <v>82</v>
      </c>
      <c r="C94" s="6" t="n">
        <v>499000</v>
      </c>
    </row>
    <row r="95" spans="1:6">
      <c r="A95" s="4" t="s">
        <v>90</v>
      </c>
      <c r="C95" s="6" t="n">
        <v>-42000</v>
      </c>
    </row>
    <row r="96" spans="1:6">
      <c r="A96" s="4" t="s">
        <v>92</v>
      </c>
      <c r="C96" s="6" t="n">
        <v>-496000</v>
      </c>
    </row>
    <row r="97" spans="1:6">
      <c r="A97" s="4" t="s">
        <v>314</v>
      </c>
    </row>
    <row r="98" spans="1:6">
      <c r="A98" s="3" t="s">
        <v>296</v>
      </c>
    </row>
    <row r="99" spans="1:6">
      <c r="A99" s="4" t="s">
        <v>297</v>
      </c>
      <c r="C99" s="6" t="n">
        <v>0</v>
      </c>
    </row>
    <row r="100" spans="1:6">
      <c r="A100" s="4" t="s">
        <v>315</v>
      </c>
    </row>
    <row r="101" spans="1:6">
      <c r="A101" s="3" t="s">
        <v>296</v>
      </c>
    </row>
    <row r="102" spans="1:6">
      <c r="A102" s="4" t="s">
        <v>297</v>
      </c>
      <c r="C102" s="6" t="n">
        <v>0</v>
      </c>
    </row>
    <row r="103" spans="1:6">
      <c r="A103" s="4" t="s">
        <v>316</v>
      </c>
    </row>
    <row r="104" spans="1:6">
      <c r="A104" s="3" t="s">
        <v>296</v>
      </c>
    </row>
    <row r="105" spans="1:6">
      <c r="A105" s="4" t="s">
        <v>297</v>
      </c>
      <c r="C105" s="6" t="n">
        <v>0</v>
      </c>
    </row>
    <row r="106" spans="1:6">
      <c r="A106" s="4" t="s">
        <v>317</v>
      </c>
    </row>
    <row r="107" spans="1:6">
      <c r="A107" s="3" t="s">
        <v>296</v>
      </c>
    </row>
    <row r="108" spans="1:6">
      <c r="A108" s="4" t="s">
        <v>297</v>
      </c>
      <c r="C108" s="6" t="n">
        <v>0</v>
      </c>
    </row>
    <row r="109" spans="1:6">
      <c r="A109" s="4" t="s">
        <v>318</v>
      </c>
    </row>
    <row r="110" spans="1:6">
      <c r="A110" s="3" t="s">
        <v>296</v>
      </c>
    </row>
    <row r="111" spans="1:6">
      <c r="A111" s="4" t="s">
        <v>297</v>
      </c>
      <c r="C111" s="7" t="n">
        <v>-39000</v>
      </c>
    </row>
    <row r="112" spans="1:6"/>
    <row r="113" spans="1:6">
      <c r="A113" s="4" t="s">
        <v>301</v>
      </c>
      <c r="B113" s="4" t="s">
        <v>319</v>
      </c>
    </row>
    <row r="114" spans="1:6">
      <c r="A114" s="4" t="s">
        <v>306</v>
      </c>
      <c r="B114" s="4" t="s">
        <v>320</v>
      </c>
    </row>
  </sheetData>
  <mergeCells count="5">
    <mergeCell ref="A1:B2"/>
    <mergeCell ref="C1:D1"/>
    <mergeCell ref="A112:E112"/>
    <mergeCell ref="B113:E113"/>
    <mergeCell ref="B114:E1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220439</v>
      </c>
      <c r="C4" s="7" t="n">
        <v>2922948</v>
      </c>
    </row>
    <row r="5" spans="1:3">
      <c r="A5" s="4" t="s">
        <v>79</v>
      </c>
      <c r="B5" s="6" t="n">
        <v>2324847</v>
      </c>
      <c r="C5" s="6" t="n">
        <v>2100028</v>
      </c>
    </row>
    <row r="6" spans="1:3">
      <c r="A6" s="4" t="s">
        <v>80</v>
      </c>
      <c r="B6" s="6" t="n">
        <v>895592</v>
      </c>
      <c r="C6" s="6" t="n">
        <v>822920</v>
      </c>
    </row>
    <row r="7" spans="1:3">
      <c r="A7" s="3" t="s">
        <v>81</v>
      </c>
    </row>
    <row r="8" spans="1:3">
      <c r="A8" s="4" t="s">
        <v>82</v>
      </c>
      <c r="B8" s="6" t="n">
        <v>685688</v>
      </c>
      <c r="C8" s="6" t="n">
        <v>628952</v>
      </c>
    </row>
    <row r="9" spans="1:3">
      <c r="A9" s="4" t="s">
        <v>83</v>
      </c>
      <c r="B9" s="6" t="n">
        <v>3762</v>
      </c>
      <c r="C9" s="6" t="n">
        <v>0</v>
      </c>
    </row>
    <row r="10" spans="1:3">
      <c r="A10" s="4" t="s">
        <v>84</v>
      </c>
      <c r="B10" s="6" t="n">
        <v>206142</v>
      </c>
      <c r="C10" s="6" t="n">
        <v>193968</v>
      </c>
    </row>
    <row r="11" spans="1:3">
      <c r="A11" s="3" t="s">
        <v>85</v>
      </c>
    </row>
    <row r="12" spans="1:3">
      <c r="A12" s="4" t="s">
        <v>86</v>
      </c>
      <c r="B12" s="6" t="n">
        <v>5158</v>
      </c>
      <c r="C12" s="6" t="n">
        <v>4304</v>
      </c>
    </row>
    <row r="13" spans="1:3">
      <c r="A13" s="4" t="s">
        <v>87</v>
      </c>
      <c r="B13" s="6" t="n">
        <v>-17538</v>
      </c>
      <c r="C13" s="6" t="n">
        <v>-11430</v>
      </c>
    </row>
    <row r="14" spans="1:3">
      <c r="A14" s="4" t="s">
        <v>88</v>
      </c>
      <c r="B14" s="6" t="n">
        <v>-338</v>
      </c>
      <c r="C14" s="6" t="n">
        <v>-45</v>
      </c>
    </row>
    <row r="15" spans="1:3">
      <c r="A15" s="4" t="s">
        <v>89</v>
      </c>
      <c r="B15" s="6" t="n">
        <v>193424</v>
      </c>
      <c r="C15" s="6" t="n">
        <v>186797</v>
      </c>
    </row>
    <row r="16" spans="1:3">
      <c r="A16" s="4" t="s">
        <v>90</v>
      </c>
      <c r="B16" s="6" t="n">
        <v>-47764</v>
      </c>
      <c r="C16" s="6" t="n">
        <v>-38630</v>
      </c>
    </row>
    <row r="17" spans="1:3">
      <c r="A17" s="4" t="s">
        <v>91</v>
      </c>
      <c r="B17" s="6" t="n">
        <v>2971</v>
      </c>
      <c r="C17" s="6" t="n">
        <v>2086</v>
      </c>
    </row>
    <row r="18" spans="1:3">
      <c r="A18" s="4" t="s">
        <v>92</v>
      </c>
      <c r="B18" s="6" t="n">
        <v>148631</v>
      </c>
      <c r="C18" s="6" t="n">
        <v>150253</v>
      </c>
    </row>
    <row r="19" spans="1:3">
      <c r="A19" s="4" t="s">
        <v>93</v>
      </c>
      <c r="B19" s="6" t="n">
        <v>-8413</v>
      </c>
      <c r="C19" s="6" t="n">
        <v>-9505</v>
      </c>
    </row>
    <row r="20" spans="1:3">
      <c r="A20" s="4" t="s">
        <v>94</v>
      </c>
      <c r="B20" s="7" t="n">
        <v>140218</v>
      </c>
      <c r="C20" s="7" t="n">
        <v>140748</v>
      </c>
    </row>
    <row r="21" spans="1:3">
      <c r="A21" s="3" t="s">
        <v>95</v>
      </c>
    </row>
    <row r="22" spans="1:3">
      <c r="A22" s="4" t="s">
        <v>96</v>
      </c>
      <c r="B22" s="8" t="n">
        <v>0.92</v>
      </c>
      <c r="C22" s="8" t="n">
        <v>0.89</v>
      </c>
    </row>
    <row r="23" spans="1:3">
      <c r="A23" s="4" t="s">
        <v>97</v>
      </c>
      <c r="B23" s="8" t="n">
        <v>0.91</v>
      </c>
      <c r="C23" s="8" t="n">
        <v>0.88</v>
      </c>
    </row>
    <row r="24" spans="1:3">
      <c r="A24" s="3" t="s">
        <v>98</v>
      </c>
    </row>
    <row r="25" spans="1:3">
      <c r="A25" s="4" t="s">
        <v>99</v>
      </c>
      <c r="B25" s="6" t="n">
        <v>153106</v>
      </c>
      <c r="C25" s="6" t="n">
        <v>157715</v>
      </c>
    </row>
    <row r="26" spans="1:3">
      <c r="A26" s="4" t="s">
        <v>100</v>
      </c>
      <c r="B26" s="6" t="n">
        <v>154130</v>
      </c>
      <c r="C26" s="6" t="n">
        <v>1597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289</v>
      </c>
      <c r="D1" s="2" t="s">
        <v>30</v>
      </c>
    </row>
    <row r="2" spans="1:4">
      <c r="A2" s="3" t="s">
        <v>322</v>
      </c>
    </row>
    <row r="3" spans="1:4">
      <c r="A3" s="4" t="s">
        <v>35</v>
      </c>
      <c r="B3" s="7" t="n">
        <v>430111</v>
      </c>
      <c r="C3" s="7" t="n">
        <v>454261</v>
      </c>
      <c r="D3" s="7" t="n">
        <v>454752</v>
      </c>
    </row>
    <row r="4" spans="1:4">
      <c r="A4" s="4" t="s">
        <v>40</v>
      </c>
      <c r="B4" s="6" t="n">
        <v>449731</v>
      </c>
      <c r="C4" s="6" t="n">
        <v>433135</v>
      </c>
      <c r="D4" s="6" t="n">
        <v>432002</v>
      </c>
    </row>
    <row r="5" spans="1:4">
      <c r="A5" s="3" t="s">
        <v>323</v>
      </c>
    </row>
    <row r="6" spans="1:4">
      <c r="A6" s="4" t="s">
        <v>292</v>
      </c>
      <c r="B6" s="6" t="n">
        <v>214377</v>
      </c>
      <c r="C6" s="6" t="n">
        <v>189310</v>
      </c>
      <c r="D6" s="6" t="n">
        <v>188873</v>
      </c>
    </row>
    <row r="7" spans="1:4">
      <c r="A7" s="4" t="s">
        <v>293</v>
      </c>
      <c r="B7" s="6" t="n">
        <v>418167</v>
      </c>
      <c r="C7" s="6" t="n">
        <v>453165</v>
      </c>
      <c r="D7" s="6" t="n">
        <v>455780</v>
      </c>
    </row>
    <row r="8" spans="1:4">
      <c r="A8" s="4" t="s">
        <v>52</v>
      </c>
      <c r="B8" s="6" t="n">
        <v>54453</v>
      </c>
      <c r="C8" s="6" t="n">
        <v>50902</v>
      </c>
      <c r="D8" s="6" t="n">
        <v>50431</v>
      </c>
    </row>
    <row r="9" spans="1:4">
      <c r="A9" s="4" t="s">
        <v>294</v>
      </c>
      <c r="B9" s="6" t="n">
        <v>421684</v>
      </c>
      <c r="C9" s="6" t="n">
        <v>420039</v>
      </c>
      <c r="D9" s="6" t="n">
        <v>420285</v>
      </c>
    </row>
    <row r="10" spans="1:4">
      <c r="A10" s="3" t="s">
        <v>324</v>
      </c>
    </row>
    <row r="11" spans="1:4">
      <c r="A11" s="4" t="s">
        <v>61</v>
      </c>
      <c r="B11" s="7" t="n">
        <v>2998328</v>
      </c>
      <c r="C11" s="6" t="n">
        <v>2942623</v>
      </c>
      <c r="D11" s="7" t="n">
        <v>2940029</v>
      </c>
    </row>
    <row r="12" spans="1:4">
      <c r="A12" s="4" t="s">
        <v>325</v>
      </c>
    </row>
    <row r="13" spans="1:4">
      <c r="A13" s="3" t="s">
        <v>322</v>
      </c>
    </row>
    <row r="14" spans="1:4">
      <c r="A14" s="4" t="s">
        <v>35</v>
      </c>
      <c r="C14" s="6" t="n">
        <v>119</v>
      </c>
    </row>
    <row r="15" spans="1:4">
      <c r="A15" s="4" t="s">
        <v>40</v>
      </c>
      <c r="C15" s="6" t="n">
        <v>1133</v>
      </c>
    </row>
    <row r="16" spans="1:4">
      <c r="A16" s="3" t="s">
        <v>323</v>
      </c>
    </row>
    <row r="17" spans="1:4">
      <c r="A17" s="4" t="s">
        <v>292</v>
      </c>
      <c r="C17" s="6" t="n">
        <v>437</v>
      </c>
    </row>
    <row r="18" spans="1:4">
      <c r="A18" s="4" t="s">
        <v>293</v>
      </c>
      <c r="C18" s="6" t="n">
        <v>-2615</v>
      </c>
    </row>
    <row r="19" spans="1:4">
      <c r="A19" s="4" t="s">
        <v>52</v>
      </c>
      <c r="C19" s="6" t="n">
        <v>471</v>
      </c>
    </row>
    <row r="20" spans="1:4">
      <c r="A20" s="4" t="s">
        <v>294</v>
      </c>
      <c r="C20" s="6" t="n">
        <v>-246</v>
      </c>
    </row>
    <row r="21" spans="1:4">
      <c r="A21" s="3" t="s">
        <v>324</v>
      </c>
    </row>
    <row r="22" spans="1:4">
      <c r="A22" s="4" t="s">
        <v>61</v>
      </c>
      <c r="C22" s="6" t="n">
        <v>3204</v>
      </c>
    </row>
    <row r="23" spans="1:4">
      <c r="A23" s="4" t="s">
        <v>326</v>
      </c>
    </row>
    <row r="24" spans="1:4">
      <c r="A24" s="3" t="s">
        <v>322</v>
      </c>
    </row>
    <row r="25" spans="1:4">
      <c r="A25" s="4" t="s">
        <v>35</v>
      </c>
      <c r="C25" s="6" t="n">
        <v>-610</v>
      </c>
    </row>
    <row r="26" spans="1:4">
      <c r="A26" s="4" t="s">
        <v>40</v>
      </c>
      <c r="C26" s="6" t="n">
        <v>0</v>
      </c>
    </row>
    <row r="27" spans="1:4">
      <c r="A27" s="3" t="s">
        <v>323</v>
      </c>
    </row>
    <row r="28" spans="1:4">
      <c r="A28" s="4" t="s">
        <v>292</v>
      </c>
      <c r="C28" s="6" t="n">
        <v>0</v>
      </c>
    </row>
    <row r="29" spans="1:4">
      <c r="A29" s="4" t="s">
        <v>293</v>
      </c>
      <c r="C29" s="6" t="n">
        <v>0</v>
      </c>
    </row>
    <row r="30" spans="1:4">
      <c r="A30" s="4" t="s">
        <v>52</v>
      </c>
      <c r="C30" s="6" t="n">
        <v>0</v>
      </c>
    </row>
    <row r="31" spans="1:4">
      <c r="A31" s="4" t="s">
        <v>294</v>
      </c>
      <c r="C31" s="6" t="n">
        <v>0</v>
      </c>
    </row>
    <row r="32" spans="1:4">
      <c r="A32" s="3" t="s">
        <v>324</v>
      </c>
    </row>
    <row r="33" spans="1:4">
      <c r="A33" s="4" t="s">
        <v>61</v>
      </c>
      <c r="C33" s="7" t="n">
        <v>-6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29</v>
      </c>
    </row>
    <row r="4" spans="1:2">
      <c r="A4" s="4" t="s">
        <v>78</v>
      </c>
      <c r="B4" s="7" t="n">
        <v>3220439</v>
      </c>
    </row>
    <row r="5" spans="1:2">
      <c r="A5" s="4" t="s">
        <v>330</v>
      </c>
    </row>
    <row r="6" spans="1:2">
      <c r="A6" s="3" t="s">
        <v>329</v>
      </c>
    </row>
    <row r="7" spans="1:2">
      <c r="A7" s="4" t="s">
        <v>78</v>
      </c>
      <c r="B7" s="6" t="n">
        <v>2073172</v>
      </c>
    </row>
    <row r="8" spans="1:2">
      <c r="A8" s="4" t="s">
        <v>331</v>
      </c>
    </row>
    <row r="9" spans="1:2">
      <c r="A9" s="3" t="s">
        <v>329</v>
      </c>
    </row>
    <row r="10" spans="1:2">
      <c r="A10" s="4" t="s">
        <v>78</v>
      </c>
      <c r="B10" s="6" t="n">
        <v>1147267</v>
      </c>
    </row>
    <row r="11" spans="1:2">
      <c r="A11" s="4" t="s">
        <v>300</v>
      </c>
    </row>
    <row r="12" spans="1:2">
      <c r="A12" s="3" t="s">
        <v>329</v>
      </c>
    </row>
    <row r="13" spans="1:2">
      <c r="A13" s="4" t="s">
        <v>78</v>
      </c>
      <c r="B13" s="6" t="n">
        <v>3107993</v>
      </c>
    </row>
    <row r="14" spans="1:2">
      <c r="A14" s="4" t="s">
        <v>332</v>
      </c>
    </row>
    <row r="15" spans="1:2">
      <c r="A15" s="3" t="s">
        <v>329</v>
      </c>
    </row>
    <row r="16" spans="1:2">
      <c r="A16" s="4" t="s">
        <v>78</v>
      </c>
      <c r="B16" s="6" t="n">
        <v>1981853</v>
      </c>
    </row>
    <row r="17" spans="1:2">
      <c r="A17" s="4" t="s">
        <v>333</v>
      </c>
    </row>
    <row r="18" spans="1:2">
      <c r="A18" s="3" t="s">
        <v>329</v>
      </c>
    </row>
    <row r="19" spans="1:2">
      <c r="A19" s="4" t="s">
        <v>78</v>
      </c>
      <c r="B19" s="6" t="n">
        <v>1126140</v>
      </c>
    </row>
    <row r="20" spans="1:2">
      <c r="A20" s="4" t="s">
        <v>302</v>
      </c>
    </row>
    <row r="21" spans="1:2">
      <c r="A21" s="3" t="s">
        <v>329</v>
      </c>
    </row>
    <row r="22" spans="1:2">
      <c r="A22" s="4" t="s">
        <v>78</v>
      </c>
      <c r="B22" s="6" t="n">
        <v>1547799</v>
      </c>
    </row>
    <row r="23" spans="1:2">
      <c r="A23" s="4" t="s">
        <v>334</v>
      </c>
    </row>
    <row r="24" spans="1:2">
      <c r="A24" s="3" t="s">
        <v>329</v>
      </c>
    </row>
    <row r="25" spans="1:2">
      <c r="A25" s="4" t="s">
        <v>78</v>
      </c>
      <c r="B25" s="6" t="n">
        <v>904282</v>
      </c>
    </row>
    <row r="26" spans="1:2">
      <c r="A26" s="4" t="s">
        <v>335</v>
      </c>
    </row>
    <row r="27" spans="1:2">
      <c r="A27" s="3" t="s">
        <v>329</v>
      </c>
    </row>
    <row r="28" spans="1:2">
      <c r="A28" s="4" t="s">
        <v>78</v>
      </c>
      <c r="B28" s="6" t="n">
        <v>643517</v>
      </c>
    </row>
    <row r="29" spans="1:2">
      <c r="A29" s="4" t="s">
        <v>303</v>
      </c>
    </row>
    <row r="30" spans="1:2">
      <c r="A30" s="3" t="s">
        <v>329</v>
      </c>
    </row>
    <row r="31" spans="1:2">
      <c r="A31" s="4" t="s">
        <v>78</v>
      </c>
      <c r="B31" s="6" t="n">
        <v>919794</v>
      </c>
    </row>
    <row r="32" spans="1:2">
      <c r="A32" s="4" t="s">
        <v>336</v>
      </c>
    </row>
    <row r="33" spans="1:2">
      <c r="A33" s="3" t="s">
        <v>329</v>
      </c>
    </row>
    <row r="34" spans="1:2">
      <c r="A34" s="4" t="s">
        <v>78</v>
      </c>
      <c r="B34" s="6" t="n">
        <v>458178</v>
      </c>
    </row>
    <row r="35" spans="1:2">
      <c r="A35" s="4" t="s">
        <v>337</v>
      </c>
    </row>
    <row r="36" spans="1:2">
      <c r="A36" s="3" t="s">
        <v>329</v>
      </c>
    </row>
    <row r="37" spans="1:2">
      <c r="A37" s="4" t="s">
        <v>78</v>
      </c>
      <c r="B37" s="6" t="n">
        <v>461616</v>
      </c>
    </row>
    <row r="38" spans="1:2">
      <c r="A38" s="4" t="s">
        <v>304</v>
      </c>
    </row>
    <row r="39" spans="1:2">
      <c r="A39" s="3" t="s">
        <v>329</v>
      </c>
    </row>
    <row r="40" spans="1:2">
      <c r="A40" s="4" t="s">
        <v>78</v>
      </c>
      <c r="B40" s="6" t="n">
        <v>640400</v>
      </c>
    </row>
    <row r="41" spans="1:2">
      <c r="A41" s="4" t="s">
        <v>338</v>
      </c>
    </row>
    <row r="42" spans="1:2">
      <c r="A42" s="3" t="s">
        <v>329</v>
      </c>
    </row>
    <row r="43" spans="1:2">
      <c r="A43" s="4" t="s">
        <v>78</v>
      </c>
      <c r="B43" s="6" t="n">
        <v>619393</v>
      </c>
    </row>
    <row r="44" spans="1:2">
      <c r="A44" s="4" t="s">
        <v>339</v>
      </c>
    </row>
    <row r="45" spans="1:2">
      <c r="A45" s="3" t="s">
        <v>329</v>
      </c>
    </row>
    <row r="46" spans="1:2">
      <c r="A46" s="4" t="s">
        <v>78</v>
      </c>
      <c r="B46" s="6" t="n">
        <v>21007</v>
      </c>
    </row>
    <row r="47" spans="1:2">
      <c r="A47" s="4" t="s">
        <v>340</v>
      </c>
    </row>
    <row r="48" spans="1:2">
      <c r="A48" s="3" t="s">
        <v>329</v>
      </c>
    </row>
    <row r="49" spans="1:2">
      <c r="A49" s="4" t="s">
        <v>78</v>
      </c>
      <c r="B49" s="6" t="n">
        <v>112446</v>
      </c>
    </row>
    <row r="50" spans="1:2">
      <c r="A50" s="4" t="s">
        <v>341</v>
      </c>
    </row>
    <row r="51" spans="1:2">
      <c r="A51" s="3" t="s">
        <v>329</v>
      </c>
    </row>
    <row r="52" spans="1:2">
      <c r="A52" s="4" t="s">
        <v>78</v>
      </c>
      <c r="B52" s="6" t="n">
        <v>91319</v>
      </c>
    </row>
    <row r="53" spans="1:2">
      <c r="A53" s="4" t="s">
        <v>342</v>
      </c>
    </row>
    <row r="54" spans="1:2">
      <c r="A54" s="3" t="s">
        <v>329</v>
      </c>
    </row>
    <row r="55" spans="1:2">
      <c r="A55" s="4" t="s">
        <v>78</v>
      </c>
      <c r="B55" s="7" t="n">
        <v>211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89</v>
      </c>
    </row>
    <row r="3" spans="1:3">
      <c r="A3" s="3" t="s">
        <v>188</v>
      </c>
    </row>
    <row r="4" spans="1:3">
      <c r="A4" s="4" t="s">
        <v>344</v>
      </c>
      <c r="B4" s="7" t="n">
        <v>81</v>
      </c>
      <c r="C4" s="9" t="n">
        <v>85.7</v>
      </c>
    </row>
    <row r="5" spans="1:3">
      <c r="A5" s="4" t="s">
        <v>345</v>
      </c>
      <c r="B5" s="10" t="n">
        <v>5.2</v>
      </c>
      <c r="C5" s="9" t="n">
        <v>5.2</v>
      </c>
    </row>
    <row r="6" spans="1:3">
      <c r="A6" s="4" t="s">
        <v>346</v>
      </c>
      <c r="B6" s="9" t="n">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80"/>
    <col customWidth="1" max="3" min="3" width="35"/>
    <col customWidth="1" max="4" min="4" width="21"/>
  </cols>
  <sheetData>
    <row r="1" spans="1:4">
      <c r="A1" s="1" t="s">
        <v>347</v>
      </c>
      <c r="C1" s="2" t="s">
        <v>1</v>
      </c>
    </row>
    <row r="2" spans="1:4">
      <c r="C2" s="2" t="s">
        <v>348</v>
      </c>
      <c r="D2" s="2" t="s">
        <v>349</v>
      </c>
    </row>
    <row r="3" spans="1:4">
      <c r="A3" s="3" t="s">
        <v>191</v>
      </c>
    </row>
    <row r="4" spans="1:4">
      <c r="A4" s="4" t="s">
        <v>350</v>
      </c>
      <c r="C4" s="6" t="n">
        <v>2</v>
      </c>
    </row>
    <row r="5" spans="1:4">
      <c r="A5" s="4" t="s">
        <v>351</v>
      </c>
      <c r="C5" s="6" t="n">
        <v>34</v>
      </c>
    </row>
    <row r="6" spans="1:4">
      <c r="A6" s="3" t="s">
        <v>352</v>
      </c>
    </row>
    <row r="7" spans="1:4">
      <c r="A7" s="4" t="s">
        <v>78</v>
      </c>
      <c r="C7" s="7" t="n">
        <v>3220439000</v>
      </c>
      <c r="D7" s="7" t="n">
        <v>2922948000</v>
      </c>
    </row>
    <row r="8" spans="1:4">
      <c r="A8" s="4" t="s">
        <v>84</v>
      </c>
      <c r="C8" s="6" t="n">
        <v>206142000</v>
      </c>
      <c r="D8" s="6" t="n">
        <v>193968000</v>
      </c>
    </row>
    <row r="9" spans="1:4">
      <c r="A9" s="4" t="s">
        <v>300</v>
      </c>
    </row>
    <row r="10" spans="1:4">
      <c r="A10" s="3" t="s">
        <v>352</v>
      </c>
    </row>
    <row r="11" spans="1:4">
      <c r="A11" s="4" t="s">
        <v>78</v>
      </c>
      <c r="B11" s="4" t="s">
        <v>301</v>
      </c>
      <c r="C11" s="6" t="n">
        <v>3107993000</v>
      </c>
      <c r="D11" s="6" t="n">
        <v>2816983000</v>
      </c>
    </row>
    <row r="12" spans="1:4">
      <c r="A12" s="4" t="s">
        <v>84</v>
      </c>
      <c r="C12" s="6" t="n">
        <v>174078000</v>
      </c>
      <c r="D12" s="6" t="n">
        <v>162707000</v>
      </c>
    </row>
    <row r="13" spans="1:4">
      <c r="A13" s="4" t="s">
        <v>302</v>
      </c>
    </row>
    <row r="14" spans="1:4">
      <c r="A14" s="3" t="s">
        <v>352</v>
      </c>
    </row>
    <row r="15" spans="1:4">
      <c r="A15" s="4" t="s">
        <v>78</v>
      </c>
      <c r="B15" s="4" t="s">
        <v>301</v>
      </c>
      <c r="C15" s="6" t="n">
        <v>1547799000</v>
      </c>
      <c r="D15" s="6" t="n">
        <v>1405158000</v>
      </c>
    </row>
    <row r="16" spans="1:4">
      <c r="A16" s="4" t="s">
        <v>303</v>
      </c>
    </row>
    <row r="17" spans="1:4">
      <c r="A17" s="3" t="s">
        <v>352</v>
      </c>
    </row>
    <row r="18" spans="1:4">
      <c r="A18" s="4" t="s">
        <v>78</v>
      </c>
      <c r="B18" s="4" t="s">
        <v>301</v>
      </c>
      <c r="C18" s="6" t="n">
        <v>919794000</v>
      </c>
      <c r="D18" s="6" t="n">
        <v>812939000</v>
      </c>
    </row>
    <row r="19" spans="1:4">
      <c r="A19" s="4" t="s">
        <v>304</v>
      </c>
    </row>
    <row r="20" spans="1:4">
      <c r="A20" s="3" t="s">
        <v>352</v>
      </c>
    </row>
    <row r="21" spans="1:4">
      <c r="A21" s="4" t="s">
        <v>78</v>
      </c>
      <c r="B21" s="4" t="s">
        <v>301</v>
      </c>
      <c r="C21" s="6" t="n">
        <v>640400000</v>
      </c>
      <c r="D21" s="6" t="n">
        <v>598886000</v>
      </c>
    </row>
    <row r="22" spans="1:4">
      <c r="A22" s="4" t="s">
        <v>340</v>
      </c>
    </row>
    <row r="23" spans="1:4">
      <c r="A23" s="3" t="s">
        <v>352</v>
      </c>
    </row>
    <row r="24" spans="1:4">
      <c r="A24" s="4" t="s">
        <v>78</v>
      </c>
      <c r="B24" s="4" t="s">
        <v>306</v>
      </c>
      <c r="C24" s="6" t="n">
        <v>112446000</v>
      </c>
      <c r="D24" s="6" t="n">
        <v>105965000</v>
      </c>
    </row>
    <row r="25" spans="1:4">
      <c r="A25" s="4" t="s">
        <v>84</v>
      </c>
      <c r="C25" s="7" t="n">
        <v>32064000</v>
      </c>
      <c r="D25" s="7" t="n">
        <v>31261000</v>
      </c>
    </row>
    <row r="26" spans="1:4"/>
    <row r="27" spans="1:4">
      <c r="A27" s="4" t="s">
        <v>301</v>
      </c>
      <c r="B27" s="4" t="s">
        <v>319</v>
      </c>
    </row>
    <row r="28" spans="1:4">
      <c r="A28" s="4" t="s">
        <v>306</v>
      </c>
      <c r="B28" s="4" t="s">
        <v>320</v>
      </c>
    </row>
  </sheetData>
  <mergeCells count="5">
    <mergeCell ref="A1:B2"/>
    <mergeCell ref="C1:D1"/>
    <mergeCell ref="A26:C26"/>
    <mergeCell ref="B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354</v>
      </c>
    </row>
    <row r="2" spans="1:4">
      <c r="B2" s="2" t="s">
        <v>355</v>
      </c>
      <c r="C2" s="2" t="s">
        <v>2</v>
      </c>
      <c r="D2" s="2" t="s">
        <v>30</v>
      </c>
    </row>
    <row r="3" spans="1:4">
      <c r="A3" s="3" t="s">
        <v>356</v>
      </c>
    </row>
    <row r="4" spans="1:4">
      <c r="A4" s="4" t="s">
        <v>357</v>
      </c>
      <c r="C4" s="4" t="s">
        <v>358</v>
      </c>
      <c r="D4" s="4" t="s">
        <v>359</v>
      </c>
    </row>
    <row r="5" spans="1:4">
      <c r="A5" s="4" t="s">
        <v>360</v>
      </c>
    </row>
    <row r="6" spans="1:4">
      <c r="A6" s="3" t="s">
        <v>356</v>
      </c>
    </row>
    <row r="7" spans="1:4">
      <c r="A7" s="4" t="s">
        <v>361</v>
      </c>
      <c r="B7" s="7" t="n">
        <v>750</v>
      </c>
    </row>
    <row r="8" spans="1:4">
      <c r="A8" s="4" t="s">
        <v>362</v>
      </c>
      <c r="B8" s="4" t="s">
        <v>363</v>
      </c>
    </row>
    <row r="9" spans="1:4">
      <c r="A9" s="4" t="s">
        <v>364</v>
      </c>
      <c r="C9" s="7" t="n">
        <v>525</v>
      </c>
      <c r="D9" s="7" t="n">
        <v>320</v>
      </c>
    </row>
    <row r="10" spans="1:4">
      <c r="A10" s="4" t="s">
        <v>365</v>
      </c>
      <c r="C10" s="10" t="n">
        <v>11.1</v>
      </c>
      <c r="D10" s="10" t="n">
        <v>11.3</v>
      </c>
    </row>
    <row r="11" spans="1:4">
      <c r="A11" s="4" t="s">
        <v>366</v>
      </c>
    </row>
    <row r="12" spans="1:4">
      <c r="A12" s="3" t="s">
        <v>356</v>
      </c>
    </row>
    <row r="13" spans="1:4">
      <c r="A13" s="4" t="s">
        <v>367</v>
      </c>
      <c r="B13" s="7" t="n">
        <v>500</v>
      </c>
    </row>
    <row r="14" spans="1:4">
      <c r="A14" s="4" t="s">
        <v>362</v>
      </c>
      <c r="B14" s="4" t="s">
        <v>368</v>
      </c>
    </row>
    <row r="15" spans="1:4">
      <c r="A15" s="4" t="s">
        <v>369</v>
      </c>
    </row>
    <row r="16" spans="1:4">
      <c r="A16" s="3" t="s">
        <v>356</v>
      </c>
    </row>
    <row r="17" spans="1:4">
      <c r="A17" s="4" t="s">
        <v>364</v>
      </c>
      <c r="C17" s="9" t="n">
        <v>429.1</v>
      </c>
      <c r="D17" s="9" t="n">
        <v>42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28</v>
      </c>
    </row>
    <row r="3" spans="1:2">
      <c r="A3" s="3" t="s">
        <v>371</v>
      </c>
    </row>
    <row r="4" spans="1:2">
      <c r="A4" s="4" t="s">
        <v>372</v>
      </c>
      <c r="B4" s="7" t="n">
        <v>1</v>
      </c>
    </row>
    <row r="5" spans="1:2">
      <c r="A5" s="4" t="s">
        <v>373</v>
      </c>
      <c r="B5" s="4" t="s">
        <v>374</v>
      </c>
    </row>
    <row r="6" spans="1:2">
      <c r="A6" s="4" t="s">
        <v>375</v>
      </c>
    </row>
    <row r="7" spans="1:2">
      <c r="A7" s="3" t="s">
        <v>371</v>
      </c>
    </row>
    <row r="8" spans="1:2">
      <c r="A8" s="4" t="s">
        <v>376</v>
      </c>
      <c r="B8" s="4" t="s">
        <v>377</v>
      </c>
    </row>
    <row r="9" spans="1:2">
      <c r="A9" s="4" t="s">
        <v>378</v>
      </c>
    </row>
    <row r="10" spans="1:2">
      <c r="A10" s="3" t="s">
        <v>371</v>
      </c>
    </row>
    <row r="11" spans="1:2">
      <c r="A11" s="4" t="s">
        <v>376</v>
      </c>
      <c r="B11" s="4" t="s">
        <v>379</v>
      </c>
    </row>
    <row r="12" spans="1:2">
      <c r="A12" s="4" t="s">
        <v>380</v>
      </c>
      <c r="B12"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382</v>
      </c>
      <c r="C1" s="2" t="s">
        <v>383</v>
      </c>
      <c r="D1" s="2" t="s">
        <v>2</v>
      </c>
      <c r="E1" s="2" t="s">
        <v>30</v>
      </c>
    </row>
    <row r="2" spans="1:5">
      <c r="A2" s="3" t="s">
        <v>371</v>
      </c>
    </row>
    <row r="3" spans="1:5">
      <c r="A3" s="4" t="s">
        <v>384</v>
      </c>
      <c r="D3" s="7" t="n">
        <v>1014679</v>
      </c>
      <c r="E3" s="7" t="n">
        <v>924415</v>
      </c>
    </row>
    <row r="4" spans="1:5">
      <c r="A4" s="4" t="s">
        <v>385</v>
      </c>
    </row>
    <row r="5" spans="1:5">
      <c r="A5" s="3" t="s">
        <v>371</v>
      </c>
    </row>
    <row r="6" spans="1:5">
      <c r="A6" s="4" t="s">
        <v>386</v>
      </c>
      <c r="D6" s="6" t="n">
        <v>-408</v>
      </c>
    </row>
    <row r="7" spans="1:5">
      <c r="A7" s="4" t="s">
        <v>384</v>
      </c>
      <c r="D7" s="7" t="n">
        <v>628163</v>
      </c>
      <c r="E7" s="7" t="n">
        <v>535295</v>
      </c>
    </row>
    <row r="8" spans="1:5">
      <c r="A8" s="4" t="s">
        <v>387</v>
      </c>
      <c r="D8" s="4" t="s">
        <v>374</v>
      </c>
    </row>
    <row r="9" spans="1:5">
      <c r="A9" s="4" t="s">
        <v>388</v>
      </c>
    </row>
    <row r="10" spans="1:5">
      <c r="A10" s="3" t="s">
        <v>371</v>
      </c>
    </row>
    <row r="11" spans="1:5">
      <c r="A11" s="4" t="s">
        <v>389</v>
      </c>
      <c r="D11" s="4" t="s">
        <v>390</v>
      </c>
    </row>
    <row r="12" spans="1:5">
      <c r="A12" s="4" t="s">
        <v>391</v>
      </c>
      <c r="D12" s="7" t="n">
        <v>100000</v>
      </c>
    </row>
    <row r="13" spans="1:5">
      <c r="A13" s="4" t="s">
        <v>392</v>
      </c>
      <c r="D13" s="4" t="s">
        <v>393</v>
      </c>
    </row>
    <row r="14" spans="1:5">
      <c r="A14" s="4" t="s">
        <v>387</v>
      </c>
      <c r="D14" s="4" t="s">
        <v>394</v>
      </c>
    </row>
    <row r="15" spans="1:5">
      <c r="A15" s="4" t="s">
        <v>395</v>
      </c>
    </row>
    <row r="16" spans="1:5">
      <c r="A16" s="3" t="s">
        <v>371</v>
      </c>
    </row>
    <row r="17" spans="1:5">
      <c r="A17" s="4" t="s">
        <v>389</v>
      </c>
      <c r="D17" s="4" t="s">
        <v>396</v>
      </c>
    </row>
    <row r="18" spans="1:5">
      <c r="A18" s="4" t="s">
        <v>391</v>
      </c>
      <c r="D18" s="7" t="n">
        <v>50000</v>
      </c>
    </row>
    <row r="19" spans="1:5">
      <c r="A19" s="4" t="s">
        <v>392</v>
      </c>
      <c r="D19" s="4" t="s">
        <v>397</v>
      </c>
    </row>
    <row r="20" spans="1:5">
      <c r="A20" s="4" t="s">
        <v>387</v>
      </c>
      <c r="D20" s="4" t="s">
        <v>398</v>
      </c>
    </row>
    <row r="21" spans="1:5">
      <c r="A21" s="4" t="s">
        <v>399</v>
      </c>
    </row>
    <row r="22" spans="1:5">
      <c r="A22" s="3" t="s">
        <v>371</v>
      </c>
    </row>
    <row r="23" spans="1:5">
      <c r="A23" s="4" t="s">
        <v>389</v>
      </c>
      <c r="B23" s="4" t="s">
        <v>301</v>
      </c>
      <c r="D23" s="4" t="s">
        <v>396</v>
      </c>
    </row>
    <row r="24" spans="1:5">
      <c r="A24" s="4" t="s">
        <v>391</v>
      </c>
      <c r="D24" s="7" t="n">
        <v>28571</v>
      </c>
    </row>
    <row r="25" spans="1:5">
      <c r="A25" s="4" t="s">
        <v>392</v>
      </c>
      <c r="B25" s="4" t="s">
        <v>301</v>
      </c>
      <c r="D25" s="4" t="s">
        <v>400</v>
      </c>
    </row>
    <row r="26" spans="1:5">
      <c r="A26" s="4" t="s">
        <v>387</v>
      </c>
      <c r="B26" s="4" t="s">
        <v>301</v>
      </c>
      <c r="D26" s="4" t="s">
        <v>401</v>
      </c>
    </row>
    <row r="27" spans="1:5">
      <c r="A27" s="4" t="s">
        <v>402</v>
      </c>
      <c r="D27" s="4" t="s">
        <v>403</v>
      </c>
    </row>
    <row r="28" spans="1:5">
      <c r="A28" s="4" t="s">
        <v>404</v>
      </c>
      <c r="C28" s="7" t="n">
        <v>7100</v>
      </c>
    </row>
    <row r="29" spans="1:5">
      <c r="A29" s="4" t="s">
        <v>405</v>
      </c>
      <c r="D29" s="4" t="s">
        <v>406</v>
      </c>
    </row>
    <row r="30" spans="1:5">
      <c r="A30" s="4" t="s">
        <v>407</v>
      </c>
    </row>
    <row r="31" spans="1:5">
      <c r="A31" s="3" t="s">
        <v>371</v>
      </c>
    </row>
    <row r="32" spans="1:5">
      <c r="A32" s="4" t="s">
        <v>389</v>
      </c>
      <c r="D32" s="4" t="s">
        <v>408</v>
      </c>
    </row>
    <row r="33" spans="1:5">
      <c r="A33" s="4" t="s">
        <v>391</v>
      </c>
      <c r="D33" s="7" t="n">
        <v>50000</v>
      </c>
    </row>
    <row r="34" spans="1:5">
      <c r="A34" s="4" t="s">
        <v>392</v>
      </c>
      <c r="D34" s="4" t="s">
        <v>409</v>
      </c>
    </row>
    <row r="35" spans="1:5">
      <c r="A35" s="4" t="s">
        <v>387</v>
      </c>
      <c r="D35" s="4" t="s">
        <v>410</v>
      </c>
    </row>
    <row r="36" spans="1:5">
      <c r="A36" s="4" t="s">
        <v>411</v>
      </c>
    </row>
    <row r="37" spans="1:5">
      <c r="A37" s="3" t="s">
        <v>371</v>
      </c>
    </row>
    <row r="38" spans="1:5">
      <c r="A38" s="4" t="s">
        <v>389</v>
      </c>
      <c r="D38" s="4" t="s">
        <v>412</v>
      </c>
    </row>
    <row r="39" spans="1:5">
      <c r="A39" s="4" t="s">
        <v>391</v>
      </c>
      <c r="D39" s="7" t="n">
        <v>100000</v>
      </c>
    </row>
    <row r="40" spans="1:5">
      <c r="A40" s="4" t="s">
        <v>392</v>
      </c>
      <c r="D40" s="4" t="s">
        <v>413</v>
      </c>
    </row>
    <row r="41" spans="1:5">
      <c r="A41" s="4" t="s">
        <v>387</v>
      </c>
      <c r="D41" s="4" t="s">
        <v>414</v>
      </c>
    </row>
    <row r="42" spans="1:5">
      <c r="A42" s="4" t="s">
        <v>415</v>
      </c>
    </row>
    <row r="43" spans="1:5">
      <c r="A43" s="3" t="s">
        <v>371</v>
      </c>
    </row>
    <row r="44" spans="1:5">
      <c r="A44" s="4" t="s">
        <v>389</v>
      </c>
      <c r="D44" s="4" t="s">
        <v>416</v>
      </c>
    </row>
    <row r="45" spans="1:5">
      <c r="A45" s="4" t="s">
        <v>391</v>
      </c>
      <c r="D45" s="7" t="n">
        <v>100000</v>
      </c>
    </row>
    <row r="46" spans="1:5">
      <c r="A46" s="4" t="s">
        <v>392</v>
      </c>
      <c r="D46" s="4" t="s">
        <v>417</v>
      </c>
    </row>
    <row r="47" spans="1:5">
      <c r="A47" s="4" t="s">
        <v>387</v>
      </c>
      <c r="D47" s="4" t="s">
        <v>418</v>
      </c>
    </row>
    <row r="48" spans="1:5">
      <c r="A48" s="4" t="s">
        <v>419</v>
      </c>
    </row>
    <row r="49" spans="1:5">
      <c r="A49" s="3" t="s">
        <v>371</v>
      </c>
    </row>
    <row r="50" spans="1:5">
      <c r="A50" s="4" t="s">
        <v>389</v>
      </c>
      <c r="D50" s="4" t="s">
        <v>420</v>
      </c>
    </row>
    <row r="51" spans="1:5">
      <c r="A51" s="4" t="s">
        <v>391</v>
      </c>
      <c r="D51" s="7" t="n">
        <v>100000</v>
      </c>
    </row>
    <row r="52" spans="1:5">
      <c r="A52" s="4" t="s">
        <v>392</v>
      </c>
      <c r="D52" s="4" t="s">
        <v>421</v>
      </c>
    </row>
    <row r="53" spans="1:5">
      <c r="A53" s="4" t="s">
        <v>387</v>
      </c>
      <c r="D53" s="4" t="s">
        <v>422</v>
      </c>
    </row>
    <row r="54" spans="1:5">
      <c r="A54" s="4" t="s">
        <v>423</v>
      </c>
    </row>
    <row r="55" spans="1:5">
      <c r="A55" s="3" t="s">
        <v>371</v>
      </c>
    </row>
    <row r="56" spans="1:5">
      <c r="A56" s="4" t="s">
        <v>389</v>
      </c>
      <c r="D56" s="4" t="s">
        <v>424</v>
      </c>
    </row>
    <row r="57" spans="1:5">
      <c r="A57" s="4" t="s">
        <v>391</v>
      </c>
      <c r="D57" s="7" t="n">
        <v>100000</v>
      </c>
    </row>
    <row r="58" spans="1:5">
      <c r="A58" s="4" t="s">
        <v>392</v>
      </c>
      <c r="D58" s="4" t="s">
        <v>425</v>
      </c>
    </row>
    <row r="59" spans="1:5">
      <c r="A59" s="4" t="s">
        <v>387</v>
      </c>
      <c r="D59" s="4" t="s">
        <v>426</v>
      </c>
    </row>
    <row r="60" spans="1:5"/>
    <row r="61" spans="1:5">
      <c r="A61" s="4" t="s">
        <v>301</v>
      </c>
      <c r="B61" s="4" t="s">
        <v>427</v>
      </c>
    </row>
  </sheetData>
  <mergeCells count="3">
    <mergeCell ref="A1:B1"/>
    <mergeCell ref="A60:D60"/>
    <mergeCell ref="B61:D6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s>
  <sheetData>
    <row r="1" spans="1:7">
      <c r="A1" s="1" t="s">
        <v>428</v>
      </c>
      <c r="B1" s="2" t="s">
        <v>1</v>
      </c>
      <c r="D1" s="2" t="s">
        <v>429</v>
      </c>
      <c r="E1" s="2" t="s">
        <v>430</v>
      </c>
      <c r="F1" s="2" t="s">
        <v>141</v>
      </c>
    </row>
    <row r="2" spans="1:7">
      <c r="B2" s="2" t="s">
        <v>2</v>
      </c>
      <c r="C2" s="2" t="s">
        <v>76</v>
      </c>
      <c r="D2" s="2" t="s">
        <v>431</v>
      </c>
      <c r="E2" s="2" t="s">
        <v>432</v>
      </c>
      <c r="F2" s="2" t="s">
        <v>30</v>
      </c>
      <c r="G2" s="2" t="s">
        <v>433</v>
      </c>
    </row>
    <row r="3" spans="1:7">
      <c r="A3" s="3" t="s">
        <v>371</v>
      </c>
    </row>
    <row r="4" spans="1:7">
      <c r="A4" s="4" t="s">
        <v>434</v>
      </c>
      <c r="B4" s="7" t="n">
        <v>10032</v>
      </c>
      <c r="C4" s="7" t="n">
        <v>56367</v>
      </c>
    </row>
    <row r="5" spans="1:7">
      <c r="A5" s="4" t="s">
        <v>435</v>
      </c>
      <c r="B5" s="7" t="n">
        <v>1014679</v>
      </c>
      <c r="F5" s="7" t="n">
        <v>924415</v>
      </c>
    </row>
    <row r="6" spans="1:7">
      <c r="A6" s="4" t="s">
        <v>436</v>
      </c>
    </row>
    <row r="7" spans="1:7">
      <c r="A7" s="3" t="s">
        <v>371</v>
      </c>
    </row>
    <row r="8" spans="1:7">
      <c r="A8" s="4" t="s">
        <v>437</v>
      </c>
      <c r="B8" s="4" t="s">
        <v>438</v>
      </c>
    </row>
    <row r="9" spans="1:7">
      <c r="A9" s="4" t="s">
        <v>387</v>
      </c>
      <c r="D9" s="4" t="s">
        <v>439</v>
      </c>
      <c r="E9" s="4" t="s">
        <v>440</v>
      </c>
    </row>
    <row r="10" spans="1:7">
      <c r="A10" s="4" t="s">
        <v>441</v>
      </c>
      <c r="D10" s="7" t="n">
        <v>350000</v>
      </c>
      <c r="G10" s="7" t="n">
        <v>300000</v>
      </c>
    </row>
    <row r="11" spans="1:7">
      <c r="A11" s="4" t="s">
        <v>435</v>
      </c>
      <c r="B11" s="7" t="n">
        <v>350000</v>
      </c>
      <c r="F11" s="6" t="n">
        <v>350000</v>
      </c>
    </row>
    <row r="12" spans="1:7">
      <c r="A12" s="4" t="s">
        <v>442</v>
      </c>
      <c r="B12" s="4" t="s">
        <v>443</v>
      </c>
    </row>
    <row r="13" spans="1:7">
      <c r="A13" s="4" t="s">
        <v>444</v>
      </c>
      <c r="B13" s="4" t="s">
        <v>445</v>
      </c>
    </row>
    <row r="14" spans="1:7">
      <c r="A14" s="4" t="s">
        <v>446</v>
      </c>
      <c r="B14" s="4" t="s">
        <v>447</v>
      </c>
    </row>
    <row r="15" spans="1:7">
      <c r="A15" s="4" t="s">
        <v>448</v>
      </c>
    </row>
    <row r="16" spans="1:7">
      <c r="A16" s="3" t="s">
        <v>371</v>
      </c>
    </row>
    <row r="17" spans="1:7">
      <c r="A17" s="4" t="s">
        <v>435</v>
      </c>
      <c r="B17" s="7" t="n">
        <v>350000</v>
      </c>
      <c r="F17" s="7" t="n">
        <v>350000</v>
      </c>
    </row>
    <row r="18" spans="1:7">
      <c r="A18" s="4" t="s">
        <v>449</v>
      </c>
      <c r="B18" s="4" t="s">
        <v>450</v>
      </c>
      <c r="F18" s="4" t="s">
        <v>451</v>
      </c>
    </row>
    <row r="19" spans="1:7">
      <c r="A19" s="4" t="s">
        <v>452</v>
      </c>
      <c r="B19" s="4" t="s">
        <v>453</v>
      </c>
      <c r="F19" s="4" t="s">
        <v>453</v>
      </c>
    </row>
    <row r="20" spans="1:7">
      <c r="A20" s="4" t="s">
        <v>454</v>
      </c>
      <c r="B20" s="4" t="s">
        <v>455</v>
      </c>
      <c r="F20" s="4" t="s">
        <v>4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371</v>
      </c>
    </row>
    <row r="3" spans="1:3">
      <c r="A3" s="4" t="s">
        <v>384</v>
      </c>
      <c r="B3" s="7" t="n">
        <v>1014679</v>
      </c>
      <c r="C3" s="7" t="n">
        <v>924415</v>
      </c>
    </row>
    <row r="4" spans="1:3">
      <c r="A4" s="4" t="s">
        <v>458</v>
      </c>
      <c r="B4" s="6" t="n">
        <v>-14164</v>
      </c>
      <c r="C4" s="6" t="n">
        <v>-16659</v>
      </c>
    </row>
    <row r="5" spans="1:3">
      <c r="A5" s="4" t="s">
        <v>459</v>
      </c>
      <c r="B5" s="6" t="n">
        <v>1000515</v>
      </c>
      <c r="C5" s="6" t="n">
        <v>907756</v>
      </c>
    </row>
    <row r="6" spans="1:3">
      <c r="A6" s="4" t="s">
        <v>385</v>
      </c>
    </row>
    <row r="7" spans="1:3">
      <c r="A7" s="3" t="s">
        <v>371</v>
      </c>
    </row>
    <row r="8" spans="1:3">
      <c r="A8" s="4" t="s">
        <v>384</v>
      </c>
      <c r="B8" s="6" t="n">
        <v>628163</v>
      </c>
      <c r="C8" s="6" t="n">
        <v>535295</v>
      </c>
    </row>
    <row r="9" spans="1:3">
      <c r="A9" s="4" t="s">
        <v>460</v>
      </c>
    </row>
    <row r="10" spans="1:3">
      <c r="A10" s="3" t="s">
        <v>371</v>
      </c>
    </row>
    <row r="11" spans="1:3">
      <c r="A11" s="4" t="s">
        <v>384</v>
      </c>
      <c r="B11" s="6" t="n">
        <v>350000</v>
      </c>
      <c r="C11" s="6" t="n">
        <v>350000</v>
      </c>
    </row>
    <row r="12" spans="1:3">
      <c r="A12" s="4" t="s">
        <v>461</v>
      </c>
    </row>
    <row r="13" spans="1:3">
      <c r="A13" s="3" t="s">
        <v>371</v>
      </c>
    </row>
    <row r="14" spans="1:3">
      <c r="A14" s="4" t="s">
        <v>384</v>
      </c>
      <c r="B14" s="7" t="n">
        <v>31578</v>
      </c>
      <c r="C14" s="7" t="n">
        <v>34027</v>
      </c>
    </row>
    <row r="15" spans="1:3">
      <c r="A15" s="4" t="s">
        <v>462</v>
      </c>
    </row>
    <row r="16" spans="1:3">
      <c r="A16" s="3" t="s">
        <v>371</v>
      </c>
    </row>
    <row r="17" spans="1:3">
      <c r="A17" s="4" t="s">
        <v>463</v>
      </c>
      <c r="B17" s="4" t="s">
        <v>464</v>
      </c>
      <c r="C17" s="4" t="s">
        <v>464</v>
      </c>
    </row>
    <row r="18" spans="1:3">
      <c r="A18" s="4" t="s">
        <v>465</v>
      </c>
    </row>
    <row r="19" spans="1:3">
      <c r="A19" s="3" t="s">
        <v>371</v>
      </c>
    </row>
    <row r="20" spans="1:3">
      <c r="A20" s="4" t="s">
        <v>463</v>
      </c>
      <c r="B20" s="4" t="s">
        <v>466</v>
      </c>
      <c r="C20" s="4" t="s">
        <v>467</v>
      </c>
    </row>
    <row r="21" spans="1:3">
      <c r="A21" s="4" t="s">
        <v>468</v>
      </c>
    </row>
    <row r="22" spans="1:3">
      <c r="A22" s="3" t="s">
        <v>371</v>
      </c>
    </row>
    <row r="23" spans="1:3">
      <c r="A23" s="4" t="s">
        <v>384</v>
      </c>
      <c r="B23" s="7" t="n">
        <v>4938</v>
      </c>
      <c r="C23" s="7" t="n">
        <v>5093</v>
      </c>
    </row>
    <row r="24" spans="1:3">
      <c r="A24" s="4" t="s">
        <v>469</v>
      </c>
    </row>
    <row r="25" spans="1:3">
      <c r="A25" s="3" t="s">
        <v>371</v>
      </c>
    </row>
    <row r="26" spans="1:3">
      <c r="A26" s="4" t="s">
        <v>463</v>
      </c>
      <c r="B26" s="4" t="s">
        <v>470</v>
      </c>
      <c r="C26" s="4" t="s">
        <v>471</v>
      </c>
    </row>
    <row r="27" spans="1:3">
      <c r="A27" s="4" t="s">
        <v>472</v>
      </c>
    </row>
    <row r="28" spans="1:3">
      <c r="A28" s="3" t="s">
        <v>371</v>
      </c>
    </row>
    <row r="29" spans="1:3">
      <c r="A29" s="4" t="s">
        <v>463</v>
      </c>
      <c r="B29" s="4" t="s">
        <v>473</v>
      </c>
      <c r="C29" s="4" t="s">
        <v>4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141</v>
      </c>
    </row>
    <row r="2" spans="1:3">
      <c r="B2" s="2" t="s">
        <v>2</v>
      </c>
      <c r="C2" s="2" t="s">
        <v>30</v>
      </c>
    </row>
    <row r="3" spans="1:3">
      <c r="A3" s="3" t="s">
        <v>475</v>
      </c>
    </row>
    <row r="4" spans="1:3">
      <c r="A4" s="4" t="s">
        <v>476</v>
      </c>
      <c r="B4" s="7" t="n">
        <v>832138</v>
      </c>
      <c r="C4" s="7" t="n">
        <v>607636</v>
      </c>
    </row>
    <row r="5" spans="1:3">
      <c r="A5" s="4" t="s">
        <v>477</v>
      </c>
      <c r="B5" s="6" t="n">
        <v>-262938</v>
      </c>
      <c r="C5" s="6" t="n">
        <v>-48669</v>
      </c>
    </row>
    <row r="6" spans="1:3">
      <c r="A6" s="4" t="s">
        <v>478</v>
      </c>
      <c r="B6" s="6" t="n">
        <v>10604</v>
      </c>
      <c r="C6" s="6" t="n">
        <v>78939</v>
      </c>
    </row>
    <row r="7" spans="1:3">
      <c r="A7" s="4" t="s">
        <v>143</v>
      </c>
      <c r="B7" s="6" t="n">
        <v>8324</v>
      </c>
      <c r="C7" s="6" t="n">
        <v>52203</v>
      </c>
    </row>
    <row r="8" spans="1:3">
      <c r="A8" s="4" t="s">
        <v>479</v>
      </c>
      <c r="B8" s="6" t="n">
        <v>-1369</v>
      </c>
      <c r="C8" s="6" t="n">
        <v>-28161</v>
      </c>
    </row>
    <row r="9" spans="1:3">
      <c r="A9" s="4" t="s">
        <v>480</v>
      </c>
      <c r="B9" s="6" t="n">
        <v>897</v>
      </c>
      <c r="C9" s="6" t="n">
        <v>7461</v>
      </c>
    </row>
    <row r="10" spans="1:3">
      <c r="A10" s="4" t="s">
        <v>127</v>
      </c>
      <c r="B10" s="6" t="n">
        <v>82361</v>
      </c>
      <c r="C10" s="6" t="n">
        <v>162729</v>
      </c>
    </row>
    <row r="11" spans="1:3">
      <c r="A11" s="4" t="s">
        <v>481</v>
      </c>
      <c r="B11" s="7" t="n">
        <v>670017</v>
      </c>
      <c r="C11" s="7" t="n">
        <v>8321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76</v>
      </c>
    </row>
    <row r="3" spans="1:3">
      <c r="A3" s="3" t="s">
        <v>102</v>
      </c>
    </row>
    <row r="4" spans="1:3">
      <c r="A4" s="4" t="s">
        <v>92</v>
      </c>
      <c r="B4" s="7" t="n">
        <v>148631</v>
      </c>
      <c r="C4" s="7" t="n">
        <v>150253</v>
      </c>
    </row>
    <row r="5" spans="1:3">
      <c r="A5" s="3" t="s">
        <v>103</v>
      </c>
    </row>
    <row r="6" spans="1:3">
      <c r="A6" s="4" t="s">
        <v>104</v>
      </c>
      <c r="B6" s="6" t="n">
        <v>34224</v>
      </c>
      <c r="C6" s="6" t="n">
        <v>41452</v>
      </c>
    </row>
    <row r="7" spans="1:3">
      <c r="A7" s="4" t="s">
        <v>105</v>
      </c>
      <c r="B7" s="6" t="n">
        <v>-902</v>
      </c>
      <c r="C7" s="6" t="n">
        <v>-2861</v>
      </c>
    </row>
    <row r="8" spans="1:3">
      <c r="A8" s="4" t="s">
        <v>106</v>
      </c>
      <c r="B8" s="6" t="n">
        <v>-23</v>
      </c>
      <c r="C8" s="6" t="n">
        <v>84</v>
      </c>
    </row>
    <row r="9" spans="1:3">
      <c r="A9" s="4" t="s">
        <v>107</v>
      </c>
      <c r="B9" s="6" t="n">
        <v>33299</v>
      </c>
      <c r="C9" s="6" t="n">
        <v>38675</v>
      </c>
    </row>
    <row r="10" spans="1:3">
      <c r="A10" s="4" t="s">
        <v>108</v>
      </c>
      <c r="B10" s="6" t="n">
        <v>181930</v>
      </c>
      <c r="C10" s="6" t="n">
        <v>188928</v>
      </c>
    </row>
    <row r="11" spans="1:3">
      <c r="A11" s="3" t="s">
        <v>109</v>
      </c>
    </row>
    <row r="12" spans="1:3">
      <c r="A12" s="4" t="s">
        <v>92</v>
      </c>
      <c r="B12" s="6" t="n">
        <v>-8413</v>
      </c>
      <c r="C12" s="6" t="n">
        <v>-9505</v>
      </c>
    </row>
    <row r="13" spans="1:3">
      <c r="A13" s="4" t="s">
        <v>104</v>
      </c>
      <c r="B13" s="6" t="n">
        <v>-1120</v>
      </c>
      <c r="C13" s="6" t="n">
        <v>-3453</v>
      </c>
    </row>
    <row r="14" spans="1:3">
      <c r="A14" s="4" t="s">
        <v>110</v>
      </c>
      <c r="B14" s="6" t="n">
        <v>-9533</v>
      </c>
      <c r="C14" s="6" t="n">
        <v>-12958</v>
      </c>
    </row>
    <row r="15" spans="1:3">
      <c r="A15" s="4" t="s">
        <v>111</v>
      </c>
      <c r="B15" s="7" t="n">
        <v>172397</v>
      </c>
      <c r="C15" s="7" t="n">
        <v>1759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76</v>
      </c>
      <c r="D2" s="2" t="s">
        <v>30</v>
      </c>
    </row>
    <row r="3" spans="1:4">
      <c r="A3" s="3" t="s">
        <v>483</v>
      </c>
    </row>
    <row r="4" spans="1:4">
      <c r="A4" s="4" t="s">
        <v>484</v>
      </c>
      <c r="B4" s="7" t="n">
        <v>-4667</v>
      </c>
      <c r="D4" s="7" t="n">
        <v>-5564</v>
      </c>
    </row>
    <row r="5" spans="1:4">
      <c r="A5" s="3" t="s">
        <v>485</v>
      </c>
    </row>
    <row r="6" spans="1:4">
      <c r="A6" s="4" t="s">
        <v>484</v>
      </c>
      <c r="B6" s="6" t="n">
        <v>762</v>
      </c>
      <c r="D6" s="6" t="n">
        <v>539</v>
      </c>
    </row>
    <row r="7" spans="1:4">
      <c r="A7" s="3" t="s">
        <v>486</v>
      </c>
    </row>
    <row r="8" spans="1:4">
      <c r="A8" s="4" t="s">
        <v>487</v>
      </c>
      <c r="B8" s="6" t="n">
        <v>-79335</v>
      </c>
      <c r="D8" s="6" t="n">
        <v>-112439</v>
      </c>
    </row>
    <row r="9" spans="1:4">
      <c r="A9" s="4" t="s">
        <v>105</v>
      </c>
      <c r="B9" s="6" t="n">
        <v>-1684</v>
      </c>
      <c r="D9" s="6" t="n">
        <v>-782</v>
      </c>
    </row>
    <row r="10" spans="1:4">
      <c r="A10" s="4" t="s">
        <v>488</v>
      </c>
      <c r="B10" s="6" t="n">
        <v>-3</v>
      </c>
      <c r="D10" s="6" t="n">
        <v>-3</v>
      </c>
    </row>
    <row r="11" spans="1:4">
      <c r="A11" s="4" t="s">
        <v>489</v>
      </c>
      <c r="B11" s="6" t="n">
        <v>-16866</v>
      </c>
      <c r="D11" s="6" t="n">
        <v>-16843</v>
      </c>
    </row>
    <row r="12" spans="1:4">
      <c r="A12" s="4" t="s">
        <v>62</v>
      </c>
      <c r="B12" s="6" t="n">
        <v>-97888</v>
      </c>
      <c r="D12" s="6" t="n">
        <v>-130067</v>
      </c>
    </row>
    <row r="13" spans="1:4">
      <c r="A13" s="4" t="s">
        <v>490</v>
      </c>
      <c r="B13" s="6" t="n">
        <v>-101793</v>
      </c>
      <c r="D13" s="7" t="n">
        <v>-135092</v>
      </c>
    </row>
    <row r="14" spans="1:4">
      <c r="A14" s="3" t="s">
        <v>491</v>
      </c>
    </row>
    <row r="15" spans="1:4">
      <c r="A15" s="4" t="s">
        <v>92</v>
      </c>
      <c r="B15" s="6" t="n">
        <v>148631</v>
      </c>
      <c r="C15" s="7" t="n">
        <v>150253</v>
      </c>
    </row>
    <row r="16" spans="1:4">
      <c r="A16" s="4" t="s">
        <v>104</v>
      </c>
      <c r="B16" s="6" t="n">
        <v>34224</v>
      </c>
      <c r="C16" s="6" t="n">
        <v>41452</v>
      </c>
    </row>
    <row r="17" spans="1:4">
      <c r="A17" s="4" t="s">
        <v>492</v>
      </c>
      <c r="B17" s="6" t="n">
        <v>0</v>
      </c>
      <c r="C17" s="6" t="n">
        <v>0</v>
      </c>
    </row>
    <row r="18" spans="1:4">
      <c r="A18" s="4" t="s">
        <v>104</v>
      </c>
      <c r="B18" s="6" t="n">
        <v>34224</v>
      </c>
      <c r="C18" s="6" t="n">
        <v>41452</v>
      </c>
    </row>
    <row r="19" spans="1:4">
      <c r="A19" s="4" t="s">
        <v>105</v>
      </c>
      <c r="B19" s="6" t="n">
        <v>-1084</v>
      </c>
      <c r="C19" s="6" t="n">
        <v>-3078</v>
      </c>
    </row>
    <row r="20" spans="1:4">
      <c r="A20" s="4" t="s">
        <v>492</v>
      </c>
      <c r="B20" s="6" t="n">
        <v>182</v>
      </c>
      <c r="C20" s="6" t="n">
        <v>217</v>
      </c>
    </row>
    <row r="21" spans="1:4">
      <c r="A21" s="4" t="s">
        <v>105</v>
      </c>
      <c r="B21" s="6" t="n">
        <v>-902</v>
      </c>
      <c r="C21" s="6" t="n">
        <v>-2861</v>
      </c>
    </row>
    <row r="22" spans="1:4">
      <c r="A22" s="4" t="s">
        <v>106</v>
      </c>
      <c r="B22" s="6" t="n">
        <v>-23</v>
      </c>
      <c r="C22" s="6" t="n">
        <v>55</v>
      </c>
    </row>
    <row r="23" spans="1:4">
      <c r="A23" s="4" t="s">
        <v>492</v>
      </c>
      <c r="B23" s="6" t="n">
        <v>0</v>
      </c>
      <c r="C23" s="6" t="n">
        <v>29</v>
      </c>
    </row>
    <row r="24" spans="1:4">
      <c r="A24" s="4" t="s">
        <v>106</v>
      </c>
      <c r="B24" s="6" t="n">
        <v>-23</v>
      </c>
      <c r="C24" s="6" t="n">
        <v>84</v>
      </c>
    </row>
    <row r="25" spans="1:4">
      <c r="A25" s="4" t="s">
        <v>108</v>
      </c>
      <c r="B25" s="7" t="n">
        <v>181930</v>
      </c>
      <c r="C25" s="7" t="n">
        <v>1889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493</v>
      </c>
      <c r="B1" s="2" t="s">
        <v>1</v>
      </c>
    </row>
    <row r="2" spans="1:5">
      <c r="B2" s="2" t="s">
        <v>328</v>
      </c>
      <c r="C2" s="2" t="s">
        <v>349</v>
      </c>
      <c r="D2" s="2" t="s">
        <v>30</v>
      </c>
      <c r="E2" s="2" t="s">
        <v>494</v>
      </c>
    </row>
    <row r="3" spans="1:5">
      <c r="A3" s="3" t="s">
        <v>495</v>
      </c>
    </row>
    <row r="4" spans="1:5">
      <c r="A4" s="4" t="s">
        <v>104</v>
      </c>
      <c r="B4" s="7" t="n">
        <v>34224</v>
      </c>
      <c r="C4" s="7" t="n">
        <v>41452</v>
      </c>
    </row>
    <row r="5" spans="1:5">
      <c r="A5" s="4" t="s">
        <v>496</v>
      </c>
    </row>
    <row r="6" spans="1:5">
      <c r="A6" s="3" t="s">
        <v>495</v>
      </c>
    </row>
    <row r="7" spans="1:5">
      <c r="A7" s="4" t="s">
        <v>104</v>
      </c>
      <c r="B7" s="7" t="n">
        <v>23277</v>
      </c>
      <c r="C7" s="7" t="n">
        <v>11848</v>
      </c>
    </row>
    <row r="8" spans="1:5">
      <c r="A8" s="4" t="s">
        <v>497</v>
      </c>
      <c r="B8" s="11" t="n">
        <v>1.23</v>
      </c>
      <c r="C8" s="11" t="n">
        <v>1.07</v>
      </c>
      <c r="D8" s="10" t="n">
        <v>1.2</v>
      </c>
      <c r="E8" s="11" t="n">
        <v>1.05</v>
      </c>
    </row>
    <row r="9" spans="1:5">
      <c r="A9" s="4" t="s">
        <v>498</v>
      </c>
    </row>
    <row r="10" spans="1:5">
      <c r="A10" s="3" t="s">
        <v>495</v>
      </c>
    </row>
    <row r="11" spans="1:5">
      <c r="A11" s="4" t="s">
        <v>104</v>
      </c>
      <c r="B11" s="7" t="n">
        <v>12688</v>
      </c>
      <c r="C11" s="7" t="n">
        <v>4606</v>
      </c>
    </row>
    <row r="12" spans="1:5">
      <c r="A12" s="4" t="s">
        <v>497</v>
      </c>
      <c r="B12" s="10" t="n">
        <v>1.4</v>
      </c>
      <c r="C12" s="11" t="n">
        <v>1.25</v>
      </c>
      <c r="D12" s="11" t="n">
        <v>1.35</v>
      </c>
      <c r="E12" s="11" t="n">
        <v>1.23</v>
      </c>
    </row>
    <row r="13" spans="1:5">
      <c r="A13" s="4" t="s">
        <v>499</v>
      </c>
    </row>
    <row r="14" spans="1:5">
      <c r="A14" s="3" t="s">
        <v>495</v>
      </c>
    </row>
    <row r="15" spans="1:5">
      <c r="A15" s="4" t="s">
        <v>104</v>
      </c>
      <c r="B15" s="7" t="n">
        <v>-3549</v>
      </c>
      <c r="C15" s="7" t="n">
        <v>10716</v>
      </c>
    </row>
    <row r="16" spans="1:5">
      <c r="A16" s="4" t="s">
        <v>497</v>
      </c>
      <c r="B16" s="11" t="n">
        <v>0.77</v>
      </c>
      <c r="C16" s="11" t="n">
        <v>0.76</v>
      </c>
      <c r="D16" s="11" t="n">
        <v>0.78</v>
      </c>
      <c r="E16" s="11" t="n">
        <v>0.72</v>
      </c>
    </row>
    <row r="17" spans="1:5">
      <c r="A17" s="4" t="s">
        <v>500</v>
      </c>
    </row>
    <row r="18" spans="1:5">
      <c r="A18" s="3" t="s">
        <v>495</v>
      </c>
    </row>
    <row r="19" spans="1:5">
      <c r="A19" s="4" t="s">
        <v>104</v>
      </c>
      <c r="B19" s="7" t="n">
        <v>-3831</v>
      </c>
      <c r="C19" s="7" t="n">
        <v>812</v>
      </c>
    </row>
    <row r="20" spans="1:5">
      <c r="A20" s="4" t="s">
        <v>497</v>
      </c>
      <c r="B20" s="11" t="n">
        <v>0.77</v>
      </c>
      <c r="C20" s="11" t="n">
        <v>0.75</v>
      </c>
      <c r="D20" s="10" t="n">
        <v>0.8</v>
      </c>
      <c r="E20" s="11" t="n">
        <v>0.74</v>
      </c>
    </row>
    <row r="21" spans="1:5">
      <c r="A21" s="4" t="s">
        <v>501</v>
      </c>
    </row>
    <row r="22" spans="1:5">
      <c r="A22" s="3" t="s">
        <v>495</v>
      </c>
    </row>
    <row r="23" spans="1:5">
      <c r="A23" s="4" t="s">
        <v>104</v>
      </c>
      <c r="B23" s="7" t="n">
        <v>712</v>
      </c>
      <c r="C23" s="7" t="n">
        <v>2639</v>
      </c>
    </row>
    <row r="24" spans="1:5">
      <c r="A24" s="4" t="s">
        <v>497</v>
      </c>
      <c r="B24" s="11" t="n">
        <v>0.29</v>
      </c>
      <c r="C24" s="11" t="n">
        <v>0.25</v>
      </c>
      <c r="D24" s="11" t="n">
        <v>0.29</v>
      </c>
      <c r="E24" s="11" t="n">
        <v>0.24</v>
      </c>
    </row>
    <row r="25" spans="1:5">
      <c r="A25" s="4" t="s">
        <v>502</v>
      </c>
    </row>
    <row r="26" spans="1:5">
      <c r="A26" s="3" t="s">
        <v>495</v>
      </c>
    </row>
    <row r="27" spans="1:5">
      <c r="A27" s="4" t="s">
        <v>104</v>
      </c>
      <c r="B27" s="7" t="n">
        <v>1545</v>
      </c>
      <c r="C27" s="7" t="n">
        <v>1156</v>
      </c>
    </row>
    <row r="28" spans="1:5">
      <c r="A28" s="4" t="s">
        <v>497</v>
      </c>
      <c r="B28" s="11" t="n">
        <v>1.04</v>
      </c>
      <c r="C28" s="6" t="n">
        <v>1</v>
      </c>
      <c r="D28" s="11" t="n">
        <v>1.03</v>
      </c>
      <c r="E28" s="11" t="n">
        <v>0.98</v>
      </c>
    </row>
    <row r="29" spans="1:5">
      <c r="A29" s="4" t="s">
        <v>503</v>
      </c>
    </row>
    <row r="30" spans="1:5">
      <c r="A30" s="3" t="s">
        <v>495</v>
      </c>
    </row>
    <row r="31" spans="1:5">
      <c r="A31" s="4" t="s">
        <v>104</v>
      </c>
      <c r="B31" s="7" t="n">
        <v>-694</v>
      </c>
      <c r="C31" s="7" t="n">
        <v>5638</v>
      </c>
    </row>
    <row r="32" spans="1:5">
      <c r="A32" s="4" t="s">
        <v>497</v>
      </c>
      <c r="B32" s="10" t="n">
        <v>0.3</v>
      </c>
      <c r="C32" s="11" t="n">
        <v>0.32</v>
      </c>
      <c r="D32" s="10" t="n">
        <v>0.3</v>
      </c>
      <c r="E32" s="11" t="n">
        <v>0.31</v>
      </c>
    </row>
    <row r="33" spans="1:5">
      <c r="A33" s="4" t="s">
        <v>504</v>
      </c>
    </row>
    <row r="34" spans="1:5">
      <c r="A34" s="3" t="s">
        <v>495</v>
      </c>
    </row>
    <row r="35" spans="1:5">
      <c r="A35" s="4" t="s">
        <v>104</v>
      </c>
      <c r="B35" s="7" t="n">
        <v>4076</v>
      </c>
      <c r="C35" s="7" t="n">
        <v>40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6</v>
      </c>
    </row>
    <row r="3" spans="1:3">
      <c r="A3" s="3" t="s">
        <v>506</v>
      </c>
    </row>
    <row r="4" spans="1:3">
      <c r="A4" s="4" t="s">
        <v>111</v>
      </c>
      <c r="B4" s="7" t="n">
        <v>172397</v>
      </c>
      <c r="C4" s="7" t="n">
        <v>175970</v>
      </c>
    </row>
    <row r="5" spans="1:3">
      <c r="A5" s="4" t="s">
        <v>507</v>
      </c>
      <c r="B5" s="6" t="n">
        <v>312</v>
      </c>
      <c r="C5" s="6" t="n">
        <v>200</v>
      </c>
    </row>
    <row r="6" spans="1:3">
      <c r="A6" s="4" t="s">
        <v>508</v>
      </c>
      <c r="B6" s="6" t="n">
        <v>9221</v>
      </c>
      <c r="C6" s="6" t="n">
        <v>12758</v>
      </c>
    </row>
    <row r="7" spans="1:3">
      <c r="A7" s="4" t="s">
        <v>509</v>
      </c>
      <c r="B7" s="7" t="n">
        <v>181930</v>
      </c>
      <c r="C7" s="7" t="n">
        <v>1889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10</v>
      </c>
      <c r="B1" s="2" t="s">
        <v>2</v>
      </c>
      <c r="C1" s="2" t="s">
        <v>30</v>
      </c>
      <c r="D1" s="2" t="s">
        <v>494</v>
      </c>
    </row>
    <row r="2" spans="1:4">
      <c r="A2" s="3" t="s">
        <v>511</v>
      </c>
    </row>
    <row r="3" spans="1:4">
      <c r="A3" s="4" t="s">
        <v>55</v>
      </c>
      <c r="B3" s="7" t="n">
        <v>670017</v>
      </c>
      <c r="C3" s="7" t="n">
        <v>832138</v>
      </c>
      <c r="D3" s="7" t="n">
        <v>607636</v>
      </c>
    </row>
    <row r="4" spans="1:4">
      <c r="A4" s="4" t="s">
        <v>512</v>
      </c>
    </row>
    <row r="5" spans="1:4">
      <c r="A5" s="3" t="s">
        <v>513</v>
      </c>
    </row>
    <row r="6" spans="1:4">
      <c r="A6" s="4" t="s">
        <v>514</v>
      </c>
      <c r="B6" s="6" t="n">
        <v>1968800</v>
      </c>
      <c r="C6" s="6" t="n">
        <v>1666100</v>
      </c>
    </row>
    <row r="7" spans="1:4">
      <c r="A7" s="4" t="s">
        <v>515</v>
      </c>
    </row>
    <row r="8" spans="1:4">
      <c r="A8" s="3" t="s">
        <v>322</v>
      </c>
    </row>
    <row r="9" spans="1:4">
      <c r="A9" s="4" t="s">
        <v>516</v>
      </c>
      <c r="B9" s="6" t="n">
        <v>1797</v>
      </c>
      <c r="C9" s="6" t="n">
        <v>11799</v>
      </c>
    </row>
    <row r="10" spans="1:4">
      <c r="A10" s="4" t="s">
        <v>41</v>
      </c>
      <c r="B10" s="6" t="n">
        <v>1797</v>
      </c>
      <c r="C10" s="6" t="n">
        <v>11799</v>
      </c>
    </row>
    <row r="11" spans="1:4">
      <c r="A11" s="3" t="s">
        <v>323</v>
      </c>
    </row>
    <row r="12" spans="1:4">
      <c r="A12" s="4" t="s">
        <v>517</v>
      </c>
      <c r="B12" s="6" t="n">
        <v>1544</v>
      </c>
      <c r="C12" s="6" t="n">
        <v>2089</v>
      </c>
    </row>
    <row r="13" spans="1:4">
      <c r="A13" s="4" t="s">
        <v>54</v>
      </c>
      <c r="B13" s="6" t="n">
        <v>1544</v>
      </c>
      <c r="C13" s="6" t="n">
        <v>2089</v>
      </c>
    </row>
    <row r="14" spans="1:4">
      <c r="A14" s="3" t="s">
        <v>511</v>
      </c>
    </row>
    <row r="15" spans="1:4">
      <c r="A15" s="4" t="s">
        <v>55</v>
      </c>
      <c r="B15" s="6" t="n">
        <v>670017</v>
      </c>
      <c r="C15" s="6" t="n">
        <v>832138</v>
      </c>
    </row>
    <row r="16" spans="1:4">
      <c r="A16" s="4" t="s">
        <v>518</v>
      </c>
    </row>
    <row r="17" spans="1:4">
      <c r="A17" s="3" t="s">
        <v>322</v>
      </c>
    </row>
    <row r="18" spans="1:4">
      <c r="A18" s="4" t="s">
        <v>516</v>
      </c>
      <c r="B18" s="6" t="n">
        <v>0</v>
      </c>
      <c r="C18" s="6" t="n">
        <v>0</v>
      </c>
    </row>
    <row r="19" spans="1:4">
      <c r="A19" s="4" t="s">
        <v>41</v>
      </c>
      <c r="B19" s="6" t="n">
        <v>0</v>
      </c>
      <c r="C19" s="6" t="n">
        <v>0</v>
      </c>
    </row>
    <row r="20" spans="1:4">
      <c r="A20" s="3" t="s">
        <v>323</v>
      </c>
    </row>
    <row r="21" spans="1:4">
      <c r="A21" s="4" t="s">
        <v>517</v>
      </c>
      <c r="B21" s="6" t="n">
        <v>0</v>
      </c>
      <c r="C21" s="6" t="n">
        <v>0</v>
      </c>
    </row>
    <row r="22" spans="1:4">
      <c r="A22" s="4" t="s">
        <v>54</v>
      </c>
      <c r="B22" s="6" t="n">
        <v>0</v>
      </c>
      <c r="C22" s="6" t="n">
        <v>0</v>
      </c>
    </row>
    <row r="23" spans="1:4">
      <c r="A23" s="3" t="s">
        <v>511</v>
      </c>
    </row>
    <row r="24" spans="1:4">
      <c r="A24" s="4" t="s">
        <v>55</v>
      </c>
      <c r="B24" s="6" t="n">
        <v>0</v>
      </c>
      <c r="C24" s="6" t="n">
        <v>0</v>
      </c>
    </row>
    <row r="25" spans="1:4">
      <c r="A25" s="4" t="s">
        <v>519</v>
      </c>
    </row>
    <row r="26" spans="1:4">
      <c r="A26" s="3" t="s">
        <v>322</v>
      </c>
    </row>
    <row r="27" spans="1:4">
      <c r="A27" s="4" t="s">
        <v>516</v>
      </c>
      <c r="B27" s="6" t="n">
        <v>1797</v>
      </c>
      <c r="C27" s="6" t="n">
        <v>11799</v>
      </c>
    </row>
    <row r="28" spans="1:4">
      <c r="A28" s="4" t="s">
        <v>41</v>
      </c>
      <c r="B28" s="6" t="n">
        <v>1797</v>
      </c>
      <c r="C28" s="6" t="n">
        <v>11799</v>
      </c>
    </row>
    <row r="29" spans="1:4">
      <c r="A29" s="3" t="s">
        <v>323</v>
      </c>
    </row>
    <row r="30" spans="1:4">
      <c r="A30" s="4" t="s">
        <v>517</v>
      </c>
      <c r="B30" s="6" t="n">
        <v>1544</v>
      </c>
      <c r="C30" s="6" t="n">
        <v>2089</v>
      </c>
    </row>
    <row r="31" spans="1:4">
      <c r="A31" s="4" t="s">
        <v>54</v>
      </c>
      <c r="B31" s="6" t="n">
        <v>1544</v>
      </c>
      <c r="C31" s="6" t="n">
        <v>2089</v>
      </c>
    </row>
    <row r="32" spans="1:4">
      <c r="A32" s="3" t="s">
        <v>511</v>
      </c>
    </row>
    <row r="33" spans="1:4">
      <c r="A33" s="4" t="s">
        <v>55</v>
      </c>
      <c r="B33" s="6" t="n">
        <v>0</v>
      </c>
      <c r="C33" s="6" t="n">
        <v>0</v>
      </c>
    </row>
    <row r="34" spans="1:4">
      <c r="A34" s="4" t="s">
        <v>520</v>
      </c>
    </row>
    <row r="35" spans="1:4">
      <c r="A35" s="3" t="s">
        <v>322</v>
      </c>
    </row>
    <row r="36" spans="1:4">
      <c r="A36" s="4" t="s">
        <v>516</v>
      </c>
      <c r="B36" s="6" t="n">
        <v>0</v>
      </c>
      <c r="C36" s="6" t="n">
        <v>0</v>
      </c>
    </row>
    <row r="37" spans="1:4">
      <c r="A37" s="4" t="s">
        <v>41</v>
      </c>
      <c r="B37" s="6" t="n">
        <v>0</v>
      </c>
      <c r="C37" s="6" t="n">
        <v>0</v>
      </c>
    </row>
    <row r="38" spans="1:4">
      <c r="A38" s="3" t="s">
        <v>323</v>
      </c>
    </row>
    <row r="39" spans="1:4">
      <c r="A39" s="4" t="s">
        <v>517</v>
      </c>
      <c r="B39" s="6" t="n">
        <v>0</v>
      </c>
      <c r="C39" s="6" t="n">
        <v>0</v>
      </c>
    </row>
    <row r="40" spans="1:4">
      <c r="A40" s="4" t="s">
        <v>54</v>
      </c>
      <c r="B40" s="6" t="n">
        <v>0</v>
      </c>
      <c r="C40" s="6" t="n">
        <v>0</v>
      </c>
    </row>
    <row r="41" spans="1:4">
      <c r="A41" s="3" t="s">
        <v>511</v>
      </c>
    </row>
    <row r="42" spans="1:4">
      <c r="A42" s="4" t="s">
        <v>55</v>
      </c>
      <c r="B42" s="7" t="n">
        <v>670017</v>
      </c>
      <c r="C42" s="7" t="n">
        <v>8321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14"/>
  </cols>
  <sheetData>
    <row r="1" spans="1:7">
      <c r="A1" s="1" t="s">
        <v>521</v>
      </c>
      <c r="B1" s="2" t="s">
        <v>1</v>
      </c>
      <c r="D1" s="2" t="s">
        <v>141</v>
      </c>
    </row>
    <row r="2" spans="1:7">
      <c r="B2" s="2" t="s">
        <v>328</v>
      </c>
      <c r="C2" s="2" t="s">
        <v>349</v>
      </c>
      <c r="D2" s="2" t="s">
        <v>522</v>
      </c>
      <c r="E2" s="2" t="s">
        <v>523</v>
      </c>
      <c r="F2" s="2" t="s">
        <v>524</v>
      </c>
      <c r="G2" s="2" t="s">
        <v>525</v>
      </c>
    </row>
    <row r="3" spans="1:7">
      <c r="A3" s="3" t="s">
        <v>526</v>
      </c>
    </row>
    <row r="4" spans="1:7">
      <c r="A4" s="4" t="s">
        <v>527</v>
      </c>
      <c r="B4" s="7" t="n">
        <v>3762</v>
      </c>
      <c r="C4" s="7" t="n">
        <v>0</v>
      </c>
      <c r="D4" s="7" t="n">
        <v>0</v>
      </c>
    </row>
    <row r="5" spans="1:7">
      <c r="A5" s="4" t="s">
        <v>528</v>
      </c>
    </row>
    <row r="6" spans="1:7">
      <c r="A6" s="3" t="s">
        <v>526</v>
      </c>
    </row>
    <row r="7" spans="1:7">
      <c r="A7" s="4" t="s">
        <v>529</v>
      </c>
      <c r="E7" s="6" t="n">
        <v>900</v>
      </c>
    </row>
    <row r="8" spans="1:7">
      <c r="A8" s="4" t="s">
        <v>527</v>
      </c>
      <c r="B8" s="7" t="n">
        <v>3762</v>
      </c>
      <c r="D8" s="7" t="n">
        <v>0</v>
      </c>
      <c r="E8" s="7" t="n">
        <v>45900</v>
      </c>
      <c r="F8" s="7" t="n">
        <v>34900</v>
      </c>
    </row>
    <row r="9" spans="1:7">
      <c r="A9" s="4" t="s">
        <v>530</v>
      </c>
    </row>
    <row r="10" spans="1:7">
      <c r="A10" s="3" t="s">
        <v>526</v>
      </c>
    </row>
    <row r="11" spans="1:7">
      <c r="A11" s="4" t="s">
        <v>531</v>
      </c>
      <c r="G11" s="4" t="s">
        <v>532</v>
      </c>
    </row>
    <row r="12" spans="1:7">
      <c r="A12" s="4" t="s">
        <v>533</v>
      </c>
      <c r="E12" s="4" t="s">
        <v>534</v>
      </c>
    </row>
    <row r="13" spans="1:7">
      <c r="A13" s="4" t="s">
        <v>535</v>
      </c>
    </row>
    <row r="14" spans="1:7">
      <c r="A14" s="3" t="s">
        <v>526</v>
      </c>
    </row>
    <row r="15" spans="1:7">
      <c r="A15" s="4" t="s">
        <v>531</v>
      </c>
      <c r="G15" s="4" t="s">
        <v>409</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6</v>
      </c>
      <c r="B1" s="2" t="s">
        <v>1</v>
      </c>
      <c r="D1" s="2" t="s">
        <v>141</v>
      </c>
    </row>
    <row r="2" spans="1:4">
      <c r="B2" s="2" t="s">
        <v>2</v>
      </c>
      <c r="C2" s="2" t="s">
        <v>76</v>
      </c>
      <c r="D2" s="2" t="s">
        <v>30</v>
      </c>
    </row>
    <row r="3" spans="1:4">
      <c r="A3" s="3" t="s">
        <v>537</v>
      </c>
    </row>
    <row r="4" spans="1:4">
      <c r="A4" s="4" t="s">
        <v>538</v>
      </c>
      <c r="B4" s="7" t="n">
        <v>4557</v>
      </c>
      <c r="C4" s="7" t="n">
        <v>25703</v>
      </c>
      <c r="D4" s="7" t="n">
        <v>25703</v>
      </c>
    </row>
    <row r="5" spans="1:4">
      <c r="A5" s="4" t="s">
        <v>539</v>
      </c>
      <c r="B5" s="6" t="n">
        <v>3762</v>
      </c>
      <c r="C5" s="6" t="n">
        <v>0</v>
      </c>
      <c r="D5" s="6" t="n">
        <v>0</v>
      </c>
    </row>
    <row r="6" spans="1:4">
      <c r="A6" s="4" t="s">
        <v>540</v>
      </c>
      <c r="B6" s="6" t="n">
        <v>-4277</v>
      </c>
      <c r="D6" s="6" t="n">
        <v>-21146</v>
      </c>
    </row>
    <row r="7" spans="1:4">
      <c r="A7" s="4" t="s">
        <v>541</v>
      </c>
      <c r="B7" s="6" t="n">
        <v>4042</v>
      </c>
      <c r="D7" s="6" t="n">
        <v>4557</v>
      </c>
    </row>
    <row r="8" spans="1:4">
      <c r="A8" s="4" t="s">
        <v>300</v>
      </c>
    </row>
    <row r="9" spans="1:4">
      <c r="A9" s="3" t="s">
        <v>537</v>
      </c>
    </row>
    <row r="10" spans="1:4">
      <c r="A10" s="4" t="s">
        <v>538</v>
      </c>
      <c r="B10" s="6" t="n">
        <v>4557</v>
      </c>
      <c r="C10" s="6" t="n">
        <v>25238</v>
      </c>
      <c r="D10" s="6" t="n">
        <v>25238</v>
      </c>
    </row>
    <row r="11" spans="1:4">
      <c r="A11" s="4" t="s">
        <v>539</v>
      </c>
      <c r="B11" s="6" t="n">
        <v>3644</v>
      </c>
      <c r="D11" s="6" t="n">
        <v>0</v>
      </c>
    </row>
    <row r="12" spans="1:4">
      <c r="A12" s="4" t="s">
        <v>540</v>
      </c>
      <c r="B12" s="6" t="n">
        <v>-4165</v>
      </c>
      <c r="D12" s="6" t="n">
        <v>-20681</v>
      </c>
    </row>
    <row r="13" spans="1:4">
      <c r="A13" s="4" t="s">
        <v>541</v>
      </c>
      <c r="B13" s="6" t="n">
        <v>4036</v>
      </c>
      <c r="D13" s="6" t="n">
        <v>4557</v>
      </c>
    </row>
    <row r="14" spans="1:4">
      <c r="A14" s="4" t="s">
        <v>340</v>
      </c>
    </row>
    <row r="15" spans="1:4">
      <c r="A15" s="3" t="s">
        <v>537</v>
      </c>
    </row>
    <row r="16" spans="1:4">
      <c r="A16" s="4" t="s">
        <v>538</v>
      </c>
      <c r="B16" s="6" t="n">
        <v>0</v>
      </c>
      <c r="C16" s="6" t="n">
        <v>465</v>
      </c>
      <c r="D16" s="6" t="n">
        <v>465</v>
      </c>
    </row>
    <row r="17" spans="1:4">
      <c r="A17" s="4" t="s">
        <v>539</v>
      </c>
      <c r="B17" s="6" t="n">
        <v>118</v>
      </c>
      <c r="D17" s="6" t="n">
        <v>0</v>
      </c>
    </row>
    <row r="18" spans="1:4">
      <c r="A18" s="4" t="s">
        <v>540</v>
      </c>
      <c r="B18" s="6" t="n">
        <v>-112</v>
      </c>
      <c r="D18" s="6" t="n">
        <v>-465</v>
      </c>
    </row>
    <row r="19" spans="1:4">
      <c r="A19" s="4" t="s">
        <v>541</v>
      </c>
      <c r="B19" s="6" t="n">
        <v>6</v>
      </c>
      <c r="D19" s="6" t="n">
        <v>0</v>
      </c>
    </row>
    <row r="20" spans="1:4">
      <c r="A20" s="4" t="s">
        <v>542</v>
      </c>
    </row>
    <row r="21" spans="1:4">
      <c r="A21" s="3" t="s">
        <v>537</v>
      </c>
    </row>
    <row r="22" spans="1:4">
      <c r="A22" s="4" t="s">
        <v>538</v>
      </c>
      <c r="B22" s="6" t="n">
        <v>3218</v>
      </c>
      <c r="C22" s="6" t="n">
        <v>22354</v>
      </c>
      <c r="D22" s="6" t="n">
        <v>22354</v>
      </c>
    </row>
    <row r="23" spans="1:4">
      <c r="A23" s="4" t="s">
        <v>539</v>
      </c>
      <c r="B23" s="6" t="n">
        <v>3759</v>
      </c>
      <c r="D23" s="6" t="n">
        <v>0</v>
      </c>
    </row>
    <row r="24" spans="1:4">
      <c r="A24" s="4" t="s">
        <v>540</v>
      </c>
      <c r="B24" s="6" t="n">
        <v>-4099</v>
      </c>
      <c r="D24" s="6" t="n">
        <v>-19136</v>
      </c>
    </row>
    <row r="25" spans="1:4">
      <c r="A25" s="4" t="s">
        <v>541</v>
      </c>
      <c r="B25" s="6" t="n">
        <v>2878</v>
      </c>
      <c r="D25" s="6" t="n">
        <v>3218</v>
      </c>
    </row>
    <row r="26" spans="1:4">
      <c r="A26" s="4" t="s">
        <v>543</v>
      </c>
    </row>
    <row r="27" spans="1:4">
      <c r="A27" s="3" t="s">
        <v>537</v>
      </c>
    </row>
    <row r="28" spans="1:4">
      <c r="A28" s="4" t="s">
        <v>538</v>
      </c>
      <c r="B28" s="6" t="n">
        <v>1315</v>
      </c>
      <c r="C28" s="6" t="n">
        <v>2454</v>
      </c>
      <c r="D28" s="6" t="n">
        <v>2454</v>
      </c>
    </row>
    <row r="29" spans="1:4">
      <c r="A29" s="4" t="s">
        <v>539</v>
      </c>
      <c r="B29" s="6" t="n">
        <v>0</v>
      </c>
      <c r="D29" s="6" t="n">
        <v>0</v>
      </c>
    </row>
    <row r="30" spans="1:4">
      <c r="A30" s="4" t="s">
        <v>540</v>
      </c>
      <c r="B30" s="6" t="n">
        <v>-164</v>
      </c>
      <c r="D30" s="6" t="n">
        <v>-1139</v>
      </c>
    </row>
    <row r="31" spans="1:4">
      <c r="A31" s="4" t="s">
        <v>541</v>
      </c>
      <c r="B31" s="6" t="n">
        <v>1151</v>
      </c>
      <c r="D31" s="6" t="n">
        <v>1315</v>
      </c>
    </row>
    <row r="32" spans="1:4">
      <c r="A32" s="4" t="s">
        <v>544</v>
      </c>
    </row>
    <row r="33" spans="1:4">
      <c r="A33" s="3" t="s">
        <v>537</v>
      </c>
    </row>
    <row r="34" spans="1:4">
      <c r="A34" s="4" t="s">
        <v>538</v>
      </c>
      <c r="B34" s="6" t="n">
        <v>24</v>
      </c>
      <c r="C34" s="7" t="n">
        <v>895</v>
      </c>
      <c r="D34" s="6" t="n">
        <v>895</v>
      </c>
    </row>
    <row r="35" spans="1:4">
      <c r="A35" s="4" t="s">
        <v>539</v>
      </c>
      <c r="B35" s="6" t="n">
        <v>3</v>
      </c>
      <c r="D35" s="6" t="n">
        <v>0</v>
      </c>
    </row>
    <row r="36" spans="1:4">
      <c r="A36" s="4" t="s">
        <v>540</v>
      </c>
      <c r="B36" s="6" t="n">
        <v>-14</v>
      </c>
      <c r="D36" s="6" t="n">
        <v>-871</v>
      </c>
    </row>
    <row r="37" spans="1:4">
      <c r="A37" s="4" t="s">
        <v>541</v>
      </c>
      <c r="B37" s="7" t="n">
        <v>13</v>
      </c>
      <c r="D37" s="7" t="n">
        <v>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5</v>
      </c>
      <c r="B1" s="2" t="s">
        <v>1</v>
      </c>
    </row>
    <row r="2" spans="1:3">
      <c r="B2" s="2" t="s">
        <v>2</v>
      </c>
      <c r="C2" s="2" t="s">
        <v>76</v>
      </c>
    </row>
    <row r="3" spans="1:3">
      <c r="A3" s="3" t="s">
        <v>98</v>
      </c>
    </row>
    <row r="4" spans="1:3">
      <c r="A4" s="4" t="s">
        <v>99</v>
      </c>
      <c r="B4" s="6" t="n">
        <v>153106</v>
      </c>
      <c r="C4" s="6" t="n">
        <v>157715</v>
      </c>
    </row>
    <row r="5" spans="1:3">
      <c r="A5" s="3" t="s">
        <v>546</v>
      </c>
    </row>
    <row r="6" spans="1:3">
      <c r="A6" s="4" t="s">
        <v>547</v>
      </c>
      <c r="B6" s="6" t="n">
        <v>1024</v>
      </c>
      <c r="C6" s="6" t="n">
        <v>2043</v>
      </c>
    </row>
    <row r="7" spans="1:3">
      <c r="A7" s="4" t="s">
        <v>100</v>
      </c>
      <c r="B7" s="6" t="n">
        <v>154130</v>
      </c>
      <c r="C7" s="6" t="n">
        <v>1597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548</v>
      </c>
      <c r="B1" s="2" t="s">
        <v>1</v>
      </c>
      <c r="D1" s="2" t="s">
        <v>141</v>
      </c>
    </row>
    <row r="2" spans="1:4">
      <c r="B2" s="2" t="s">
        <v>2</v>
      </c>
      <c r="C2" s="2" t="s">
        <v>76</v>
      </c>
      <c r="D2" s="2" t="s">
        <v>30</v>
      </c>
    </row>
    <row r="3" spans="1:4">
      <c r="A3" s="3" t="s">
        <v>215</v>
      </c>
    </row>
    <row r="4" spans="1:4">
      <c r="A4" s="4" t="s">
        <v>549</v>
      </c>
      <c r="B4" s="4" t="s">
        <v>550</v>
      </c>
      <c r="C4" s="4" t="s">
        <v>551</v>
      </c>
    </row>
    <row r="5" spans="1:4">
      <c r="A5" s="4" t="s">
        <v>552</v>
      </c>
      <c r="B5" s="7" t="n">
        <v>108600</v>
      </c>
    </row>
    <row r="6" spans="1:4">
      <c r="A6" s="4" t="s">
        <v>553</v>
      </c>
      <c r="B6" s="6" t="n">
        <v>82100</v>
      </c>
    </row>
    <row r="7" spans="1:4">
      <c r="A7" s="4" t="s">
        <v>554</v>
      </c>
      <c r="B7" s="6" t="n">
        <v>14400</v>
      </c>
    </row>
    <row r="8" spans="1:4">
      <c r="A8" s="4" t="s">
        <v>555</v>
      </c>
      <c r="B8" s="7" t="n">
        <v>0</v>
      </c>
    </row>
    <row r="9" spans="1:4">
      <c r="A9" s="4" t="s">
        <v>556</v>
      </c>
      <c r="B9" s="4" t="s">
        <v>557</v>
      </c>
    </row>
    <row r="10" spans="1:4">
      <c r="A10" s="3" t="s">
        <v>558</v>
      </c>
    </row>
    <row r="11" spans="1:4">
      <c r="A11" s="4" t="s">
        <v>559</v>
      </c>
      <c r="B11" s="7" t="n">
        <v>47764</v>
      </c>
      <c r="C11" s="7" t="n">
        <v>38630</v>
      </c>
    </row>
    <row r="12" spans="1:4">
      <c r="A12" s="4" t="s">
        <v>560</v>
      </c>
      <c r="D12" s="7" t="n">
        <v>140000</v>
      </c>
    </row>
    <row r="13" spans="1:4">
      <c r="A13" s="4" t="s">
        <v>561</v>
      </c>
      <c r="D13" s="7" t="n">
        <v>3000</v>
      </c>
    </row>
    <row r="14" spans="1:4">
      <c r="A14" s="4" t="s">
        <v>562</v>
      </c>
    </row>
    <row r="15" spans="1:4">
      <c r="A15" s="3" t="s">
        <v>558</v>
      </c>
    </row>
    <row r="16" spans="1:4">
      <c r="A16" s="4" t="s">
        <v>559</v>
      </c>
      <c r="B16" s="7" t="n">
        <v>-1000</v>
      </c>
      <c r="C16" s="7" t="n">
        <v>-1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563</v>
      </c>
      <c r="B1" s="2" t="s">
        <v>1</v>
      </c>
    </row>
    <row r="2" spans="1:2">
      <c r="B2" s="2" t="s">
        <v>2</v>
      </c>
    </row>
    <row r="3" spans="1:2">
      <c r="A3" s="3" t="s">
        <v>218</v>
      </c>
    </row>
    <row r="4" spans="1:2">
      <c r="A4" s="4" t="s">
        <v>564</v>
      </c>
      <c r="B4"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6</v>
      </c>
      <c r="B1" s="2" t="s">
        <v>1</v>
      </c>
    </row>
    <row r="2" spans="1:3">
      <c r="B2" s="2" t="s">
        <v>2</v>
      </c>
      <c r="C2" s="2" t="s">
        <v>76</v>
      </c>
    </row>
    <row r="3" spans="1:3">
      <c r="A3" s="3" t="s">
        <v>221</v>
      </c>
    </row>
    <row r="4" spans="1:3">
      <c r="A4" s="4" t="s">
        <v>567</v>
      </c>
      <c r="B4" s="9" t="n">
        <v>8.800000000000001</v>
      </c>
      <c r="C4" s="9" t="n">
        <v>8.5</v>
      </c>
    </row>
    <row r="5" spans="1:3">
      <c r="A5" s="4" t="s">
        <v>568</v>
      </c>
      <c r="B5" s="10" t="n">
        <v>6.6</v>
      </c>
      <c r="C5" s="9" t="n">
        <v>6.7</v>
      </c>
    </row>
    <row r="6" spans="1:3">
      <c r="A6" s="4" t="s">
        <v>569</v>
      </c>
      <c r="B6" s="9" t="n">
        <v>118.6</v>
      </c>
    </row>
    <row r="7" spans="1:3">
      <c r="A7" s="4" t="s">
        <v>570</v>
      </c>
      <c r="B7" s="4" t="s">
        <v>571</v>
      </c>
    </row>
    <row r="8" spans="1:3">
      <c r="A8" s="4" t="s">
        <v>572</v>
      </c>
    </row>
    <row r="9" spans="1:3">
      <c r="A9" s="3" t="s">
        <v>573</v>
      </c>
    </row>
    <row r="10" spans="1:3">
      <c r="A10" s="4" t="s">
        <v>574</v>
      </c>
      <c r="B10" s="4" t="s">
        <v>575</v>
      </c>
    </row>
    <row r="11" spans="1:3">
      <c r="A11" s="4" t="s">
        <v>576</v>
      </c>
    </row>
    <row r="12" spans="1:3">
      <c r="A12" s="3" t="s">
        <v>573</v>
      </c>
    </row>
    <row r="13" spans="1:3">
      <c r="A13" s="4" t="s">
        <v>574</v>
      </c>
      <c r="B13" s="4" t="s">
        <v>577</v>
      </c>
    </row>
    <row r="14" spans="1:3">
      <c r="A14" s="4" t="s">
        <v>578</v>
      </c>
    </row>
    <row r="15" spans="1:3">
      <c r="A15" s="3" t="s">
        <v>573</v>
      </c>
    </row>
    <row r="16" spans="1:3">
      <c r="A16" s="4" t="s">
        <v>574</v>
      </c>
      <c r="B16" s="4" t="s">
        <v>438</v>
      </c>
    </row>
    <row r="17" spans="1:3">
      <c r="A17" s="4" t="s">
        <v>579</v>
      </c>
      <c r="B17" s="4" t="s">
        <v>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55"/>
    <col customWidth="1" max="7" min="7" width="34"/>
  </cols>
  <sheetData>
    <row r="1" spans="1:7">
      <c r="A1" s="1" t="s">
        <v>112</v>
      </c>
      <c r="B1" s="2" t="s">
        <v>113</v>
      </c>
      <c r="C1" s="2" t="s">
        <v>114</v>
      </c>
      <c r="D1" s="2" t="s">
        <v>115</v>
      </c>
      <c r="E1" s="2" t="s">
        <v>116</v>
      </c>
      <c r="F1" s="2" t="s">
        <v>117</v>
      </c>
      <c r="G1" s="2" t="s">
        <v>118</v>
      </c>
    </row>
    <row r="2" spans="1:7">
      <c r="A2" s="4" t="s">
        <v>119</v>
      </c>
      <c r="B2" s="7" t="n">
        <v>2824410000</v>
      </c>
      <c r="C2" s="7" t="n">
        <v>1537000</v>
      </c>
      <c r="D2" s="7" t="n">
        <v>0</v>
      </c>
      <c r="E2" s="7" t="n">
        <v>2940029000</v>
      </c>
      <c r="F2" s="7" t="n">
        <v>-130067000</v>
      </c>
      <c r="G2" s="7" t="n">
        <v>12911000</v>
      </c>
    </row>
    <row r="3" spans="1:7">
      <c r="A3" s="4" t="s">
        <v>120</v>
      </c>
      <c r="B3" s="6" t="n">
        <v>153690146</v>
      </c>
      <c r="C3" s="6" t="n">
        <v>153690146</v>
      </c>
    </row>
    <row r="4" spans="1:7">
      <c r="A4" s="4" t="s">
        <v>121</v>
      </c>
      <c r="B4" s="7" t="n">
        <v>140307000</v>
      </c>
      <c r="C4" s="7" t="n">
        <v>0</v>
      </c>
      <c r="D4" s="6" t="n">
        <v>0</v>
      </c>
      <c r="E4" s="6" t="n">
        <v>140218000</v>
      </c>
      <c r="F4" s="6" t="n">
        <v>0</v>
      </c>
      <c r="G4" s="6" t="n">
        <v>89000</v>
      </c>
    </row>
    <row r="5" spans="1:7">
      <c r="A5" s="4" t="s">
        <v>122</v>
      </c>
      <c r="B5" s="6" t="n">
        <v>33327000</v>
      </c>
      <c r="C5" s="6" t="n">
        <v>0</v>
      </c>
      <c r="D5" s="6" t="n">
        <v>0</v>
      </c>
      <c r="E5" s="6" t="n">
        <v>0</v>
      </c>
      <c r="F5" s="6" t="n">
        <v>33104000</v>
      </c>
      <c r="G5" s="6" t="n">
        <v>223000</v>
      </c>
    </row>
    <row r="6" spans="1:7">
      <c r="A6" s="4" t="s">
        <v>123</v>
      </c>
      <c r="B6" s="6" t="n">
        <v>-902000</v>
      </c>
      <c r="C6" s="6" t="n">
        <v>0</v>
      </c>
      <c r="D6" s="6" t="n">
        <v>0</v>
      </c>
      <c r="E6" s="6" t="n">
        <v>0</v>
      </c>
      <c r="F6" s="6" t="n">
        <v>-902000</v>
      </c>
      <c r="G6" s="6" t="n">
        <v>0</v>
      </c>
    </row>
    <row r="7" spans="1:7">
      <c r="A7" s="4" t="s">
        <v>124</v>
      </c>
      <c r="B7" s="6" t="n">
        <v>-23000</v>
      </c>
      <c r="C7" s="6" t="n">
        <v>0</v>
      </c>
      <c r="D7" s="6" t="n">
        <v>0</v>
      </c>
      <c r="E7" s="6" t="n">
        <v>0</v>
      </c>
      <c r="F7" s="6" t="n">
        <v>-23000</v>
      </c>
      <c r="G7" s="6" t="n">
        <v>0</v>
      </c>
    </row>
    <row r="8" spans="1:7">
      <c r="A8" s="4" t="s">
        <v>125</v>
      </c>
      <c r="B8" s="6" t="n">
        <v>-161000</v>
      </c>
      <c r="C8" s="6" t="n">
        <v>0</v>
      </c>
      <c r="D8" s="6" t="n">
        <v>0</v>
      </c>
      <c r="E8" s="6" t="n">
        <v>0</v>
      </c>
      <c r="F8" s="6" t="n">
        <v>0</v>
      </c>
      <c r="G8" s="6" t="n">
        <v>-161000</v>
      </c>
    </row>
    <row r="9" spans="1:7">
      <c r="A9" s="4" t="s">
        <v>126</v>
      </c>
      <c r="B9" s="6" t="n">
        <v>786000</v>
      </c>
      <c r="C9" s="6" t="n">
        <v>0</v>
      </c>
      <c r="D9" s="6" t="n">
        <v>7000</v>
      </c>
      <c r="E9" s="6" t="n">
        <v>0</v>
      </c>
      <c r="F9" s="6" t="n">
        <v>0</v>
      </c>
      <c r="G9" s="6" t="n">
        <v>779000</v>
      </c>
    </row>
    <row r="10" spans="1:7">
      <c r="A10" s="4" t="s">
        <v>127</v>
      </c>
      <c r="B10" s="6" t="n">
        <v>-82361000</v>
      </c>
      <c r="C10" s="6" t="n">
        <v>0</v>
      </c>
      <c r="D10" s="6" t="n">
        <v>-82361000</v>
      </c>
      <c r="E10" s="6" t="n">
        <v>0</v>
      </c>
      <c r="F10" s="6" t="n">
        <v>0</v>
      </c>
      <c r="G10" s="6" t="n">
        <v>0</v>
      </c>
    </row>
    <row r="11" spans="1:7">
      <c r="A11" s="4" t="s">
        <v>128</v>
      </c>
      <c r="B11" s="6" t="n">
        <v>-3905000</v>
      </c>
      <c r="C11" s="6" t="n">
        <v>0</v>
      </c>
      <c r="D11" s="6" t="n">
        <v>0</v>
      </c>
      <c r="E11" s="6" t="n">
        <v>0</v>
      </c>
      <c r="F11" s="6" t="n">
        <v>0</v>
      </c>
      <c r="G11" s="6" t="n">
        <v>-3905000</v>
      </c>
    </row>
    <row r="12" spans="1:7">
      <c r="A12" s="4" t="s">
        <v>129</v>
      </c>
      <c r="B12" s="6" t="n">
        <v>3022000</v>
      </c>
      <c r="C12" s="7" t="n">
        <v>2000</v>
      </c>
      <c r="D12" s="6" t="n">
        <v>3020000</v>
      </c>
      <c r="E12" s="6" t="n">
        <v>0</v>
      </c>
      <c r="F12" s="6" t="n">
        <v>0</v>
      </c>
      <c r="G12" s="6" t="n">
        <v>0</v>
      </c>
    </row>
    <row r="13" spans="1:7">
      <c r="A13" s="4" t="s">
        <v>129</v>
      </c>
      <c r="C13" s="6" t="n">
        <v>151516</v>
      </c>
    </row>
    <row r="14" spans="1:7">
      <c r="A14" s="4" t="s">
        <v>130</v>
      </c>
      <c r="B14" s="6" t="n">
        <v>8754000</v>
      </c>
      <c r="C14" s="7" t="n">
        <v>4000</v>
      </c>
      <c r="D14" s="6" t="n">
        <v>8750000</v>
      </c>
      <c r="E14" s="6" t="n">
        <v>0</v>
      </c>
      <c r="F14" s="6" t="n">
        <v>0</v>
      </c>
      <c r="G14" s="6" t="n">
        <v>0</v>
      </c>
    </row>
    <row r="15" spans="1:7">
      <c r="A15" s="4" t="s">
        <v>131</v>
      </c>
      <c r="C15" s="6" t="n">
        <v>430330</v>
      </c>
    </row>
    <row r="16" spans="1:7">
      <c r="A16" s="4" t="s">
        <v>132</v>
      </c>
      <c r="B16" s="6" t="n">
        <v>-16394000</v>
      </c>
      <c r="C16" s="7" t="n">
        <v>-3000</v>
      </c>
      <c r="D16" s="6" t="n">
        <v>-16391000</v>
      </c>
      <c r="E16" s="6" t="n">
        <v>0</v>
      </c>
      <c r="F16" s="6" t="n">
        <v>0</v>
      </c>
      <c r="G16" s="6" t="n">
        <v>0</v>
      </c>
    </row>
    <row r="17" spans="1:7">
      <c r="A17" s="4" t="s">
        <v>133</v>
      </c>
      <c r="C17" s="6" t="n">
        <v>-246989</v>
      </c>
    </row>
    <row r="18" spans="1:7">
      <c r="A18" s="4" t="s">
        <v>134</v>
      </c>
      <c r="B18" s="6" t="n">
        <v>-182000</v>
      </c>
      <c r="C18" s="7" t="n">
        <v>0</v>
      </c>
      <c r="D18" s="6" t="n">
        <v>-182000</v>
      </c>
      <c r="E18" s="6" t="n">
        <v>0</v>
      </c>
      <c r="F18" s="6" t="n">
        <v>0</v>
      </c>
      <c r="G18" s="6" t="n">
        <v>0</v>
      </c>
    </row>
    <row r="19" spans="1:7">
      <c r="A19" s="4" t="s">
        <v>135</v>
      </c>
      <c r="C19" s="6" t="n">
        <v>0</v>
      </c>
    </row>
    <row r="20" spans="1:7">
      <c r="A20" s="4" t="s">
        <v>136</v>
      </c>
      <c r="B20" s="6" t="n">
        <v>2644000</v>
      </c>
      <c r="C20" s="7" t="n">
        <v>0</v>
      </c>
      <c r="D20" s="6" t="n">
        <v>2644000</v>
      </c>
      <c r="E20" s="6" t="n">
        <v>0</v>
      </c>
      <c r="F20" s="6" t="n">
        <v>0</v>
      </c>
      <c r="G20" s="6" t="n">
        <v>0</v>
      </c>
    </row>
    <row r="21" spans="1:7">
      <c r="A21" s="4" t="s">
        <v>137</v>
      </c>
      <c r="B21" s="6" t="n">
        <v>0</v>
      </c>
      <c r="C21" s="6" t="n">
        <v>0</v>
      </c>
      <c r="D21" s="6" t="n">
        <v>84513000</v>
      </c>
      <c r="E21" s="6" t="n">
        <v>-84513000</v>
      </c>
      <c r="F21" s="6" t="n">
        <v>0</v>
      </c>
      <c r="G21" s="6" t="n">
        <v>0</v>
      </c>
    </row>
    <row r="22" spans="1:7">
      <c r="A22" s="4" t="s">
        <v>138</v>
      </c>
      <c r="B22" s="7" t="n">
        <v>2911916000</v>
      </c>
      <c r="C22" s="7" t="n">
        <v>1540000</v>
      </c>
      <c r="D22" s="7" t="n">
        <v>0</v>
      </c>
      <c r="E22" s="7" t="n">
        <v>2998328000</v>
      </c>
      <c r="F22" s="7" t="n">
        <v>-97888000</v>
      </c>
      <c r="G22" s="7" t="n">
        <v>9936000</v>
      </c>
    </row>
    <row r="23" spans="1:7">
      <c r="A23" s="4" t="s">
        <v>139</v>
      </c>
      <c r="B23" s="6" t="n">
        <v>154025003</v>
      </c>
      <c r="C23" s="6" t="n">
        <v>154025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80</v>
      </c>
      <c r="B1" s="2" t="s">
        <v>1</v>
      </c>
    </row>
    <row r="2" spans="1:2">
      <c r="B2" s="2" t="s">
        <v>581</v>
      </c>
    </row>
    <row r="3" spans="1:2">
      <c r="A3" s="3" t="s">
        <v>582</v>
      </c>
    </row>
    <row r="4" spans="1:2">
      <c r="A4" s="4" t="s">
        <v>583</v>
      </c>
      <c r="B4" s="6" t="n">
        <v>155</v>
      </c>
    </row>
    <row r="5" spans="1:2">
      <c r="A5" s="4" t="s">
        <v>584</v>
      </c>
      <c r="B5" s="6" t="n">
        <v>0</v>
      </c>
    </row>
    <row r="6" spans="1:2">
      <c r="A6" s="4" t="s">
        <v>585</v>
      </c>
      <c r="B6" s="6" t="n">
        <v>-151</v>
      </c>
    </row>
    <row r="7" spans="1:2">
      <c r="A7" s="4" t="s">
        <v>586</v>
      </c>
      <c r="B7" s="6" t="n">
        <v>0</v>
      </c>
    </row>
    <row r="8" spans="1:2">
      <c r="A8" s="4" t="s">
        <v>587</v>
      </c>
      <c r="B8" s="6" t="n">
        <v>4</v>
      </c>
    </row>
    <row r="9" spans="1:2">
      <c r="A9" s="4" t="s">
        <v>588</v>
      </c>
      <c r="B9" s="6" t="n">
        <v>4</v>
      </c>
    </row>
    <row r="10" spans="1:2">
      <c r="A10" s="3" t="s">
        <v>589</v>
      </c>
    </row>
    <row r="11" spans="1:2">
      <c r="A11" s="4" t="s">
        <v>590</v>
      </c>
      <c r="B11" s="8" t="n">
        <v>29.65</v>
      </c>
    </row>
    <row r="12" spans="1:2">
      <c r="A12" s="4" t="s">
        <v>591</v>
      </c>
      <c r="B12" s="6" t="n">
        <v>0</v>
      </c>
    </row>
    <row r="13" spans="1:2">
      <c r="A13" s="4" t="s">
        <v>592</v>
      </c>
      <c r="B13" s="11" t="n">
        <v>29.85</v>
      </c>
    </row>
    <row r="14" spans="1:2">
      <c r="A14" s="4" t="s">
        <v>593</v>
      </c>
      <c r="B14" s="6" t="n">
        <v>0</v>
      </c>
    </row>
    <row r="15" spans="1:2">
      <c r="A15" s="4" t="s">
        <v>594</v>
      </c>
      <c r="B15" s="11" t="n">
        <v>22.31</v>
      </c>
    </row>
    <row r="16" spans="1:2">
      <c r="A16" s="4" t="s">
        <v>595</v>
      </c>
      <c r="B16" s="8" t="n">
        <v>22.31</v>
      </c>
    </row>
    <row r="17" spans="1:2">
      <c r="A17" s="3" t="s">
        <v>596</v>
      </c>
    </row>
    <row r="18" spans="1:2">
      <c r="A18" s="4" t="s">
        <v>597</v>
      </c>
      <c r="B18" s="4" t="s">
        <v>598</v>
      </c>
    </row>
    <row r="19" spans="1:2">
      <c r="A19" s="4" t="s">
        <v>599</v>
      </c>
      <c r="B19" s="4" t="s">
        <v>598</v>
      </c>
    </row>
    <row r="20" spans="1:2">
      <c r="A20" s="4" t="s">
        <v>600</v>
      </c>
      <c r="B20" s="7" t="n">
        <v>180</v>
      </c>
    </row>
    <row r="21" spans="1:2">
      <c r="A21" s="4" t="s">
        <v>601</v>
      </c>
      <c r="B21" s="7" t="n">
        <v>1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603</v>
      </c>
    </row>
    <row r="3" spans="1:2">
      <c r="A3" s="4" t="s">
        <v>604</v>
      </c>
    </row>
    <row r="4" spans="1:2">
      <c r="A4" s="3" t="s">
        <v>605</v>
      </c>
    </row>
    <row r="5" spans="1:2">
      <c r="A5" s="4" t="s">
        <v>606</v>
      </c>
      <c r="B5" s="6" t="n">
        <v>1233</v>
      </c>
    </row>
    <row r="6" spans="1:2">
      <c r="A6" s="4" t="s">
        <v>584</v>
      </c>
      <c r="B6" s="6" t="n">
        <v>345</v>
      </c>
    </row>
    <row r="7" spans="1:2">
      <c r="A7" s="4" t="s">
        <v>607</v>
      </c>
      <c r="B7" s="6" t="n">
        <v>-282</v>
      </c>
    </row>
    <row r="8" spans="1:2">
      <c r="A8" s="4" t="s">
        <v>586</v>
      </c>
      <c r="B8" s="6" t="n">
        <v>-11</v>
      </c>
    </row>
    <row r="9" spans="1:2">
      <c r="A9" s="4" t="s">
        <v>608</v>
      </c>
      <c r="B9" s="6" t="n">
        <v>1285</v>
      </c>
    </row>
    <row r="10" spans="1:2">
      <c r="A10" s="3" t="s">
        <v>609</v>
      </c>
    </row>
    <row r="11" spans="1:2">
      <c r="A11" s="4" t="s">
        <v>610</v>
      </c>
      <c r="B11" s="8" t="n">
        <v>70.28</v>
      </c>
    </row>
    <row r="12" spans="1:2">
      <c r="A12" s="4" t="s">
        <v>611</v>
      </c>
      <c r="B12" s="11" t="n">
        <v>65.39</v>
      </c>
    </row>
    <row r="13" spans="1:2">
      <c r="A13" s="4" t="s">
        <v>612</v>
      </c>
      <c r="B13" s="10" t="n">
        <v>61.5</v>
      </c>
    </row>
    <row r="14" spans="1:2">
      <c r="A14" s="4" t="s">
        <v>613</v>
      </c>
      <c r="B14" s="11" t="n">
        <v>80.95999999999999</v>
      </c>
    </row>
    <row r="15" spans="1:2">
      <c r="A15" s="4" t="s">
        <v>614</v>
      </c>
      <c r="B15" s="10" t="n">
        <v>70.8</v>
      </c>
    </row>
    <row r="16" spans="1:2">
      <c r="A16" s="4" t="s">
        <v>615</v>
      </c>
      <c r="B16" s="8" t="n">
        <v>67.20999999999999</v>
      </c>
    </row>
    <row r="17" spans="1:2">
      <c r="A17" s="4" t="s">
        <v>578</v>
      </c>
    </row>
    <row r="18" spans="1:2">
      <c r="A18" s="3" t="s">
        <v>605</v>
      </c>
    </row>
    <row r="19" spans="1:2">
      <c r="A19" s="4" t="s">
        <v>606</v>
      </c>
      <c r="B19" s="6" t="n">
        <v>1226</v>
      </c>
    </row>
    <row r="20" spans="1:2">
      <c r="A20" s="4" t="s">
        <v>584</v>
      </c>
      <c r="B20" s="6" t="n">
        <v>410</v>
      </c>
    </row>
    <row r="21" spans="1:2">
      <c r="A21" s="4" t="s">
        <v>607</v>
      </c>
      <c r="B21" s="6" t="n">
        <v>-398</v>
      </c>
    </row>
    <row r="22" spans="1:2">
      <c r="A22" s="4" t="s">
        <v>586</v>
      </c>
      <c r="B22" s="6" t="n">
        <v>-10</v>
      </c>
    </row>
    <row r="23" spans="1:2">
      <c r="A23" s="4" t="s">
        <v>608</v>
      </c>
      <c r="B23" s="6" t="n">
        <v>1228</v>
      </c>
    </row>
    <row r="24" spans="1:2">
      <c r="A24" s="3" t="s">
        <v>609</v>
      </c>
    </row>
    <row r="25" spans="1:2">
      <c r="A25" s="4" t="s">
        <v>610</v>
      </c>
      <c r="B25" s="8" t="n">
        <v>60.81</v>
      </c>
    </row>
    <row r="26" spans="1:2">
      <c r="A26" s="4" t="s">
        <v>611</v>
      </c>
      <c r="B26" s="11" t="n">
        <v>67.65000000000001</v>
      </c>
    </row>
    <row r="27" spans="1:2">
      <c r="A27" s="4" t="s">
        <v>612</v>
      </c>
      <c r="B27" s="11" t="n">
        <v>70.68000000000001</v>
      </c>
    </row>
    <row r="28" spans="1:2">
      <c r="A28" s="4" t="s">
        <v>613</v>
      </c>
      <c r="B28" s="11" t="n">
        <v>83.64</v>
      </c>
    </row>
    <row r="29" spans="1:2">
      <c r="A29" s="4" t="s">
        <v>614</v>
      </c>
      <c r="B29" s="11" t="n">
        <v>57.81</v>
      </c>
    </row>
    <row r="30" spans="1:2">
      <c r="A30" s="4" t="s">
        <v>615</v>
      </c>
      <c r="B30" s="8" t="n">
        <v>67.20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6</v>
      </c>
      <c r="B1" s="2" t="s">
        <v>1</v>
      </c>
    </row>
    <row r="2" spans="1:3">
      <c r="B2" s="2" t="s">
        <v>2</v>
      </c>
      <c r="C2" s="2" t="s">
        <v>76</v>
      </c>
    </row>
    <row r="3" spans="1:3">
      <c r="A3" s="3" t="s">
        <v>617</v>
      </c>
    </row>
    <row r="4" spans="1:3">
      <c r="A4" s="4" t="s">
        <v>618</v>
      </c>
      <c r="B4" s="7" t="n">
        <v>17322</v>
      </c>
      <c r="C4" s="7" t="n">
        <v>10852</v>
      </c>
    </row>
    <row r="5" spans="1:3">
      <c r="A5" s="4" t="s">
        <v>90</v>
      </c>
      <c r="B5" s="6" t="n">
        <v>22795</v>
      </c>
      <c r="C5" s="6" t="n">
        <v>29018</v>
      </c>
    </row>
    <row r="6" spans="1:3">
      <c r="A6" s="4" t="s">
        <v>619</v>
      </c>
      <c r="B6" s="6" t="n">
        <v>-1084</v>
      </c>
      <c r="C6" s="7" t="n">
        <v>-3078</v>
      </c>
    </row>
    <row r="7" spans="1:3">
      <c r="A7" s="4" t="s">
        <v>620</v>
      </c>
      <c r="B7" s="7" t="n">
        <v>1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21</v>
      </c>
      <c r="B1" s="2" t="s">
        <v>622</v>
      </c>
      <c r="C1" s="2" t="s">
        <v>2</v>
      </c>
    </row>
    <row r="2" spans="1:3">
      <c r="A2" s="3" t="s">
        <v>623</v>
      </c>
    </row>
    <row r="3" spans="1:3">
      <c r="A3" s="4" t="s">
        <v>624</v>
      </c>
      <c r="C3" s="4" t="s">
        <v>625</v>
      </c>
    </row>
    <row r="4" spans="1:3">
      <c r="A4" s="4" t="s">
        <v>626</v>
      </c>
    </row>
    <row r="5" spans="1:3">
      <c r="A5" s="3" t="s">
        <v>623</v>
      </c>
    </row>
    <row r="6" spans="1:3">
      <c r="A6" s="4" t="s">
        <v>627</v>
      </c>
      <c r="C6" s="12" t="n">
        <v>2016</v>
      </c>
    </row>
    <row r="7" spans="1:3">
      <c r="A7" s="4" t="s">
        <v>628</v>
      </c>
      <c r="C7" s="4" t="s">
        <v>629</v>
      </c>
    </row>
    <row r="8" spans="1:3">
      <c r="A8" s="4" t="s">
        <v>630</v>
      </c>
      <c r="C8" s="4" t="s">
        <v>631</v>
      </c>
    </row>
    <row r="9" spans="1:3">
      <c r="A9" s="4" t="s">
        <v>632</v>
      </c>
      <c r="C9" s="4" t="s">
        <v>633</v>
      </c>
    </row>
    <row r="10" spans="1:3">
      <c r="A10" s="4" t="s">
        <v>634</v>
      </c>
    </row>
    <row r="11" spans="1:3">
      <c r="A11" s="3" t="s">
        <v>623</v>
      </c>
    </row>
    <row r="12" spans="1:3">
      <c r="A12" s="4" t="s">
        <v>627</v>
      </c>
      <c r="C12" s="4" t="s">
        <v>635</v>
      </c>
    </row>
    <row r="13" spans="1:3">
      <c r="A13" s="4" t="s">
        <v>628</v>
      </c>
      <c r="C13" s="4" t="s">
        <v>636</v>
      </c>
    </row>
    <row r="14" spans="1:3">
      <c r="A14" s="4" t="s">
        <v>630</v>
      </c>
      <c r="C14" s="4" t="s">
        <v>637</v>
      </c>
    </row>
    <row r="15" spans="1:3">
      <c r="A15" s="4" t="s">
        <v>632</v>
      </c>
      <c r="C15" s="4" t="s">
        <v>638</v>
      </c>
    </row>
    <row r="16" spans="1:3">
      <c r="A16" s="4" t="s">
        <v>639</v>
      </c>
    </row>
    <row r="17" spans="1:3">
      <c r="A17" s="3" t="s">
        <v>623</v>
      </c>
    </row>
    <row r="18" spans="1:3">
      <c r="A18" s="4" t="s">
        <v>627</v>
      </c>
      <c r="C18" s="4" t="s">
        <v>640</v>
      </c>
    </row>
    <row r="19" spans="1:3">
      <c r="A19" s="4" t="s">
        <v>628</v>
      </c>
      <c r="C19" s="4" t="s">
        <v>641</v>
      </c>
    </row>
    <row r="20" spans="1:3">
      <c r="A20" s="4" t="s">
        <v>630</v>
      </c>
      <c r="C20" s="4" t="s">
        <v>642</v>
      </c>
    </row>
    <row r="21" spans="1:3">
      <c r="A21" s="4" t="s">
        <v>632</v>
      </c>
      <c r="C21" s="4" t="s">
        <v>643</v>
      </c>
    </row>
    <row r="22" spans="1:3">
      <c r="A22" s="4" t="s">
        <v>644</v>
      </c>
    </row>
    <row r="23" spans="1:3">
      <c r="A23" s="3" t="s">
        <v>623</v>
      </c>
    </row>
    <row r="24" spans="1:3">
      <c r="A24" s="4" t="s">
        <v>627</v>
      </c>
      <c r="C24" s="4" t="s">
        <v>645</v>
      </c>
    </row>
    <row r="25" spans="1:3">
      <c r="A25" s="4" t="s">
        <v>628</v>
      </c>
      <c r="C25" s="4" t="s">
        <v>641</v>
      </c>
    </row>
    <row r="26" spans="1:3">
      <c r="A26" s="4" t="s">
        <v>630</v>
      </c>
      <c r="C26" s="4" t="s">
        <v>642</v>
      </c>
    </row>
    <row r="27" spans="1:3">
      <c r="A27" s="4" t="s">
        <v>632</v>
      </c>
      <c r="C27" s="4" t="s">
        <v>646</v>
      </c>
    </row>
    <row r="28" spans="1:3">
      <c r="A28" s="4" t="s">
        <v>647</v>
      </c>
    </row>
    <row r="29" spans="1:3">
      <c r="A29" s="3" t="s">
        <v>623</v>
      </c>
    </row>
    <row r="30" spans="1:3">
      <c r="A30" s="4" t="s">
        <v>627</v>
      </c>
      <c r="C30" s="4" t="s">
        <v>648</v>
      </c>
    </row>
    <row r="31" spans="1:3">
      <c r="A31" s="4" t="s">
        <v>628</v>
      </c>
      <c r="C31" s="4" t="s">
        <v>649</v>
      </c>
    </row>
    <row r="32" spans="1:3">
      <c r="A32" s="4" t="s">
        <v>630</v>
      </c>
      <c r="C32" s="4" t="s">
        <v>650</v>
      </c>
    </row>
    <row r="33" spans="1:3">
      <c r="A33" s="4" t="s">
        <v>632</v>
      </c>
      <c r="C33" s="4" t="s">
        <v>651</v>
      </c>
    </row>
    <row r="34" spans="1:3">
      <c r="A34" s="4" t="s">
        <v>652</v>
      </c>
    </row>
    <row r="35" spans="1:3">
      <c r="A35" s="3" t="s">
        <v>623</v>
      </c>
    </row>
    <row r="36" spans="1:3">
      <c r="A36" s="4" t="s">
        <v>627</v>
      </c>
      <c r="C36" s="4" t="s">
        <v>653</v>
      </c>
    </row>
    <row r="37" spans="1:3">
      <c r="A37" s="4" t="s">
        <v>628</v>
      </c>
      <c r="C37" s="4" t="s">
        <v>654</v>
      </c>
    </row>
    <row r="38" spans="1:3">
      <c r="A38" s="4" t="s">
        <v>630</v>
      </c>
      <c r="C38" s="4" t="s">
        <v>655</v>
      </c>
    </row>
    <row r="39" spans="1:3">
      <c r="A39" s="4" t="s">
        <v>632</v>
      </c>
      <c r="C39" s="4" t="s">
        <v>656</v>
      </c>
    </row>
    <row r="40" spans="1:3">
      <c r="A40" s="4" t="s">
        <v>657</v>
      </c>
    </row>
    <row r="41" spans="1:3">
      <c r="A41" s="3" t="s">
        <v>623</v>
      </c>
    </row>
    <row r="42" spans="1:3">
      <c r="A42" s="4" t="s">
        <v>627</v>
      </c>
      <c r="C42" s="4" t="s">
        <v>658</v>
      </c>
    </row>
    <row r="43" spans="1:3">
      <c r="A43" s="4" t="s">
        <v>628</v>
      </c>
      <c r="C43" s="4" t="s">
        <v>659</v>
      </c>
    </row>
    <row r="44" spans="1:3">
      <c r="A44" s="4" t="s">
        <v>630</v>
      </c>
      <c r="C44" s="4" t="s">
        <v>660</v>
      </c>
    </row>
    <row r="45" spans="1:3">
      <c r="A45" s="4" t="s">
        <v>632</v>
      </c>
      <c r="C45" s="4" t="s">
        <v>661</v>
      </c>
    </row>
    <row r="46" spans="1:3">
      <c r="A46" s="4" t="s">
        <v>662</v>
      </c>
    </row>
    <row r="47" spans="1:3">
      <c r="A47" s="3" t="s">
        <v>623</v>
      </c>
    </row>
    <row r="48" spans="1:3">
      <c r="A48" s="4" t="s">
        <v>627</v>
      </c>
      <c r="B48" s="4" t="s">
        <v>663</v>
      </c>
    </row>
    <row r="49" spans="1:3">
      <c r="A49" s="4" t="s">
        <v>628</v>
      </c>
      <c r="B49" s="4" t="s">
        <v>664</v>
      </c>
    </row>
    <row r="50" spans="1:3">
      <c r="A50" s="4" t="s">
        <v>630</v>
      </c>
      <c r="B50" s="4" t="s">
        <v>665</v>
      </c>
    </row>
    <row r="51" spans="1:3">
      <c r="A51" s="4" t="s">
        <v>632</v>
      </c>
      <c r="B51" s="4" t="s">
        <v>6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668</v>
      </c>
      <c r="C1" s="2" t="s">
        <v>669</v>
      </c>
      <c r="D1" s="2" t="s">
        <v>2</v>
      </c>
      <c r="E1" s="2" t="s">
        <v>76</v>
      </c>
      <c r="F1" s="2" t="s">
        <v>30</v>
      </c>
    </row>
    <row r="2" spans="1:6">
      <c r="A2" s="3" t="s">
        <v>670</v>
      </c>
    </row>
    <row r="3" spans="1:6">
      <c r="A3" s="4" t="s">
        <v>297</v>
      </c>
      <c r="D3" s="7" t="n">
        <v>3220439</v>
      </c>
      <c r="E3" s="7" t="n">
        <v>2922948</v>
      </c>
    </row>
    <row r="4" spans="1:6">
      <c r="A4" s="4" t="s">
        <v>72</v>
      </c>
      <c r="D4" s="8" t="n">
        <v>0.01</v>
      </c>
      <c r="F4" s="8" t="n">
        <v>0.01</v>
      </c>
    </row>
    <row r="5" spans="1:6">
      <c r="A5" s="4" t="s">
        <v>671</v>
      </c>
    </row>
    <row r="6" spans="1:6">
      <c r="A6" s="3" t="s">
        <v>670</v>
      </c>
    </row>
    <row r="7" spans="1:6">
      <c r="A7" s="4" t="s">
        <v>297</v>
      </c>
      <c r="F7" s="7" t="n">
        <v>400000</v>
      </c>
    </row>
    <row r="8" spans="1:6">
      <c r="A8" s="4" t="s">
        <v>672</v>
      </c>
    </row>
    <row r="9" spans="1:6">
      <c r="A9" s="3" t="s">
        <v>670</v>
      </c>
    </row>
    <row r="10" spans="1:6">
      <c r="A10" s="4" t="s">
        <v>297</v>
      </c>
      <c r="F10" s="7" t="n">
        <v>100000</v>
      </c>
    </row>
    <row r="11" spans="1:6">
      <c r="A11" s="4" t="s">
        <v>673</v>
      </c>
    </row>
    <row r="12" spans="1:6">
      <c r="A12" s="3" t="s">
        <v>670</v>
      </c>
    </row>
    <row r="13" spans="1:6">
      <c r="A13" s="4" t="s">
        <v>674</v>
      </c>
      <c r="B13" s="4" t="s">
        <v>675</v>
      </c>
    </row>
    <row r="14" spans="1:6">
      <c r="A14" s="4" t="s">
        <v>676</v>
      </c>
    </row>
    <row r="15" spans="1:6">
      <c r="A15" s="3" t="s">
        <v>670</v>
      </c>
    </row>
    <row r="16" spans="1:6">
      <c r="A16" s="4" t="s">
        <v>674</v>
      </c>
      <c r="B16" s="4" t="s">
        <v>677</v>
      </c>
    </row>
    <row r="17" spans="1:6">
      <c r="A17" s="4" t="s">
        <v>678</v>
      </c>
    </row>
    <row r="18" spans="1:6">
      <c r="A18" s="3" t="s">
        <v>670</v>
      </c>
    </row>
    <row r="19" spans="1:6">
      <c r="A19" s="4" t="s">
        <v>679</v>
      </c>
      <c r="B19" s="7" t="n">
        <v>1000000</v>
      </c>
    </row>
    <row r="20" spans="1:6">
      <c r="A20" s="4" t="s">
        <v>680</v>
      </c>
    </row>
    <row r="21" spans="1:6">
      <c r="A21" s="3" t="s">
        <v>670</v>
      </c>
    </row>
    <row r="22" spans="1:6">
      <c r="A22" s="4" t="s">
        <v>679</v>
      </c>
      <c r="B22" s="7" t="n">
        <v>1250000</v>
      </c>
    </row>
    <row r="23" spans="1:6">
      <c r="A23" s="4" t="s">
        <v>681</v>
      </c>
    </row>
    <row r="24" spans="1:6">
      <c r="A24" s="3" t="s">
        <v>670</v>
      </c>
    </row>
    <row r="25" spans="1:6">
      <c r="A25" s="4" t="s">
        <v>72</v>
      </c>
      <c r="B25" s="8" t="n">
        <v>0.01</v>
      </c>
    </row>
    <row r="26" spans="1:6">
      <c r="A26" s="4" t="s">
        <v>682</v>
      </c>
    </row>
    <row r="27" spans="1:6">
      <c r="A27" s="3" t="s">
        <v>670</v>
      </c>
    </row>
    <row r="28" spans="1:6">
      <c r="A28" s="4" t="s">
        <v>674</v>
      </c>
      <c r="C28" s="4" t="s">
        <v>683</v>
      </c>
    </row>
    <row r="29" spans="1:6">
      <c r="A29" s="4" t="s">
        <v>684</v>
      </c>
    </row>
    <row r="30" spans="1:6">
      <c r="A30" s="3" t="s">
        <v>670</v>
      </c>
    </row>
    <row r="31" spans="1:6">
      <c r="A31" s="4" t="s">
        <v>674</v>
      </c>
      <c r="C31" s="4" t="s">
        <v>685</v>
      </c>
    </row>
    <row r="32" spans="1:6">
      <c r="A32" s="4" t="s">
        <v>686</v>
      </c>
      <c r="C32" s="4" t="s">
        <v>687</v>
      </c>
    </row>
    <row r="33" spans="1:6">
      <c r="A33" s="4" t="s">
        <v>688</v>
      </c>
      <c r="C33" s="4" t="s">
        <v>6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90</v>
      </c>
      <c r="B1" s="1" t="s">
        <v>691</v>
      </c>
      <c r="C1" s="2" t="s">
        <v>692</v>
      </c>
    </row>
    <row r="2" spans="1:3">
      <c r="A2" s="4" t="s">
        <v>693</v>
      </c>
      <c r="B2" s="4" t="s">
        <v>694</v>
      </c>
      <c r="C2" s="7" t="n">
        <v>2594000</v>
      </c>
    </row>
    <row r="3" spans="1:3">
      <c r="A3" s="4" t="s">
        <v>116</v>
      </c>
    </row>
    <row r="4" spans="1:3">
      <c r="A4" s="4" t="s">
        <v>693</v>
      </c>
      <c r="B4" s="4" t="s">
        <v>694</v>
      </c>
      <c r="C4" s="6" t="n">
        <v>2594000</v>
      </c>
    </row>
    <row r="5" spans="1:3">
      <c r="A5" s="4" t="s">
        <v>115</v>
      </c>
    </row>
    <row r="6" spans="1:3">
      <c r="A6" s="4" t="s">
        <v>693</v>
      </c>
      <c r="B6" s="4" t="s">
        <v>694</v>
      </c>
      <c r="C6" s="6" t="n">
        <v>0</v>
      </c>
    </row>
    <row r="7" spans="1:3">
      <c r="A7" s="4" t="s">
        <v>114</v>
      </c>
    </row>
    <row r="8" spans="1:3">
      <c r="A8" s="4" t="s">
        <v>693</v>
      </c>
      <c r="B8" s="4" t="s">
        <v>694</v>
      </c>
      <c r="C8" s="6" t="n">
        <v>0</v>
      </c>
    </row>
    <row r="9" spans="1:3">
      <c r="A9" s="4" t="s">
        <v>118</v>
      </c>
    </row>
    <row r="10" spans="1:3">
      <c r="A10" s="4" t="s">
        <v>693</v>
      </c>
      <c r="B10" s="4" t="s">
        <v>694</v>
      </c>
      <c r="C10" s="6" t="n">
        <v>0</v>
      </c>
    </row>
    <row r="11" spans="1:3">
      <c r="A11" s="4" t="s">
        <v>117</v>
      </c>
    </row>
    <row r="12" spans="1:3">
      <c r="A12" s="4" t="s">
        <v>693</v>
      </c>
      <c r="B12" s="4" t="s">
        <v>694</v>
      </c>
      <c r="C1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0</v>
      </c>
      <c r="B1" s="2" t="s">
        <v>1</v>
      </c>
      <c r="D1" s="2" t="s">
        <v>141</v>
      </c>
    </row>
    <row r="2" spans="1:4">
      <c r="B2" s="2" t="s">
        <v>2</v>
      </c>
      <c r="C2" s="2" t="s">
        <v>76</v>
      </c>
      <c r="D2" s="2" t="s">
        <v>30</v>
      </c>
    </row>
    <row r="3" spans="1:4">
      <c r="A3" s="3" t="s">
        <v>142</v>
      </c>
    </row>
    <row r="4" spans="1:4">
      <c r="A4" s="4" t="s">
        <v>143</v>
      </c>
      <c r="B4" s="7" t="n">
        <v>8324</v>
      </c>
      <c r="D4" s="7" t="n">
        <v>52203</v>
      </c>
    </row>
    <row r="5" spans="1:4">
      <c r="A5" s="4" t="s">
        <v>144</v>
      </c>
      <c r="B5" s="6" t="n">
        <v>897</v>
      </c>
      <c r="D5" s="7" t="n">
        <v>7461</v>
      </c>
    </row>
    <row r="6" spans="1:4">
      <c r="A6" s="4" t="s">
        <v>145</v>
      </c>
      <c r="B6" s="6" t="n">
        <v>-182</v>
      </c>
      <c r="C6" s="7" t="n">
        <v>-217</v>
      </c>
    </row>
    <row r="7" spans="1:4">
      <c r="A7" s="4" t="s">
        <v>146</v>
      </c>
      <c r="B7" s="7" t="n">
        <v>0</v>
      </c>
      <c r="C7" s="7"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92</v>
      </c>
      <c r="B4" s="7" t="n">
        <v>148631</v>
      </c>
      <c r="C4" s="7" t="n">
        <v>150253</v>
      </c>
    </row>
    <row r="5" spans="1:3">
      <c r="A5" s="3" t="s">
        <v>149</v>
      </c>
    </row>
    <row r="6" spans="1:3">
      <c r="A6" s="4" t="s">
        <v>150</v>
      </c>
      <c r="B6" s="6" t="n">
        <v>52085</v>
      </c>
      <c r="C6" s="6" t="n">
        <v>44749</v>
      </c>
    </row>
    <row r="7" spans="1:3">
      <c r="A7" s="4" t="s">
        <v>151</v>
      </c>
      <c r="B7" s="6" t="n">
        <v>8754</v>
      </c>
      <c r="C7" s="6" t="n">
        <v>8497</v>
      </c>
    </row>
    <row r="8" spans="1:3">
      <c r="A8" s="4" t="s">
        <v>152</v>
      </c>
      <c r="B8" s="6" t="n">
        <v>3241</v>
      </c>
      <c r="C8" s="6" t="n">
        <v>2810</v>
      </c>
    </row>
    <row r="9" spans="1:3">
      <c r="A9" s="4" t="s">
        <v>153</v>
      </c>
      <c r="B9" s="6" t="n">
        <v>3522</v>
      </c>
      <c r="C9" s="6" t="n">
        <v>13496</v>
      </c>
    </row>
    <row r="10" spans="1:3">
      <c r="A10" s="4" t="s">
        <v>91</v>
      </c>
      <c r="B10" s="6" t="n">
        <v>-2971</v>
      </c>
      <c r="C10" s="6" t="n">
        <v>-2086</v>
      </c>
    </row>
    <row r="11" spans="1:3">
      <c r="A11" s="4" t="s">
        <v>154</v>
      </c>
      <c r="B11" s="6" t="n">
        <v>3548</v>
      </c>
      <c r="C11" s="6" t="n">
        <v>3038</v>
      </c>
    </row>
    <row r="12" spans="1:3">
      <c r="A12" s="4" t="s">
        <v>155</v>
      </c>
      <c r="B12" s="6" t="n">
        <v>2413</v>
      </c>
      <c r="C12" s="6" t="n">
        <v>-10876</v>
      </c>
    </row>
    <row r="13" spans="1:3">
      <c r="A13" s="4" t="s">
        <v>49</v>
      </c>
      <c r="B13" s="6" t="n">
        <v>-4811</v>
      </c>
      <c r="C13" s="6" t="n">
        <v>2689</v>
      </c>
    </row>
    <row r="14" spans="1:3">
      <c r="A14" s="3" t="s">
        <v>156</v>
      </c>
    </row>
    <row r="15" spans="1:3">
      <c r="A15" s="4" t="s">
        <v>157</v>
      </c>
      <c r="B15" s="6" t="n">
        <v>-45620</v>
      </c>
      <c r="C15" s="6" t="n">
        <v>-97493</v>
      </c>
    </row>
    <row r="16" spans="1:3">
      <c r="A16" s="4" t="s">
        <v>158</v>
      </c>
      <c r="B16" s="6" t="n">
        <v>-63875</v>
      </c>
      <c r="C16" s="6" t="n">
        <v>28278</v>
      </c>
    </row>
    <row r="17" spans="1:3">
      <c r="A17" s="4" t="s">
        <v>159</v>
      </c>
      <c r="B17" s="6" t="n">
        <v>11869</v>
      </c>
      <c r="C17" s="6" t="n">
        <v>2689</v>
      </c>
    </row>
    <row r="18" spans="1:3">
      <c r="A18" s="4" t="s">
        <v>160</v>
      </c>
      <c r="B18" s="6" t="n">
        <v>-187730</v>
      </c>
      <c r="C18" s="6" t="n">
        <v>-198635</v>
      </c>
    </row>
    <row r="19" spans="1:3">
      <c r="A19" s="4" t="s">
        <v>161</v>
      </c>
      <c r="B19" s="6" t="n">
        <v>-70944</v>
      </c>
      <c r="C19" s="6" t="n">
        <v>-52591</v>
      </c>
    </row>
    <row r="20" spans="1:3">
      <c r="A20" s="3" t="s">
        <v>162</v>
      </c>
    </row>
    <row r="21" spans="1:3">
      <c r="A21" s="4" t="s">
        <v>163</v>
      </c>
      <c r="B21" s="6" t="n">
        <v>-18251</v>
      </c>
      <c r="C21" s="6" t="n">
        <v>-17311</v>
      </c>
    </row>
    <row r="22" spans="1:3">
      <c r="A22" s="4" t="s">
        <v>164</v>
      </c>
      <c r="B22" s="6" t="n">
        <v>-8703</v>
      </c>
      <c r="C22" s="6" t="n">
        <v>-11820</v>
      </c>
    </row>
    <row r="23" spans="1:3">
      <c r="A23" s="4" t="s">
        <v>49</v>
      </c>
      <c r="B23" s="6" t="n">
        <v>-8212</v>
      </c>
      <c r="C23" s="6" t="n">
        <v>-5549</v>
      </c>
    </row>
    <row r="24" spans="1:3">
      <c r="A24" s="4" t="s">
        <v>165</v>
      </c>
      <c r="B24" s="6" t="n">
        <v>-35166</v>
      </c>
      <c r="C24" s="6" t="n">
        <v>-34680</v>
      </c>
    </row>
    <row r="25" spans="1:3">
      <c r="A25" s="3" t="s">
        <v>166</v>
      </c>
    </row>
    <row r="26" spans="1:3">
      <c r="A26" s="4" t="s">
        <v>167</v>
      </c>
      <c r="B26" s="6" t="n">
        <v>212055</v>
      </c>
      <c r="C26" s="6" t="n">
        <v>234037</v>
      </c>
    </row>
    <row r="27" spans="1:3">
      <c r="A27" s="4" t="s">
        <v>168</v>
      </c>
      <c r="B27" s="6" t="n">
        <v>100000</v>
      </c>
      <c r="C27" s="6" t="n">
        <v>0</v>
      </c>
    </row>
    <row r="28" spans="1:3">
      <c r="A28" s="4" t="s">
        <v>169</v>
      </c>
      <c r="B28" s="6" t="n">
        <v>-30</v>
      </c>
      <c r="C28" s="6" t="n">
        <v>0</v>
      </c>
    </row>
    <row r="29" spans="1:3">
      <c r="A29" s="4" t="s">
        <v>170</v>
      </c>
      <c r="B29" s="6" t="n">
        <v>-10032</v>
      </c>
      <c r="C29" s="6" t="n">
        <v>-56367</v>
      </c>
    </row>
    <row r="30" spans="1:3">
      <c r="A30" s="4" t="s">
        <v>171</v>
      </c>
      <c r="B30" s="6" t="n">
        <v>3022</v>
      </c>
      <c r="C30" s="6" t="n">
        <v>3952</v>
      </c>
    </row>
    <row r="31" spans="1:3">
      <c r="A31" s="4" t="s">
        <v>172</v>
      </c>
      <c r="B31" s="6" t="n">
        <v>0</v>
      </c>
      <c r="C31" s="6" t="n">
        <v>-50006</v>
      </c>
    </row>
    <row r="32" spans="1:3">
      <c r="A32" s="4" t="s">
        <v>173</v>
      </c>
      <c r="B32" s="6" t="n">
        <v>-15012</v>
      </c>
      <c r="C32" s="6" t="n">
        <v>-40605</v>
      </c>
    </row>
    <row r="33" spans="1:3">
      <c r="A33" s="4" t="s">
        <v>174</v>
      </c>
      <c r="B33" s="6" t="n">
        <v>-811</v>
      </c>
      <c r="C33" s="6" t="n">
        <v>-3264</v>
      </c>
    </row>
    <row r="34" spans="1:3">
      <c r="A34" s="4" t="s">
        <v>175</v>
      </c>
      <c r="B34" s="6" t="n">
        <v>-261433</v>
      </c>
      <c r="C34" s="6" t="n">
        <v>-4089</v>
      </c>
    </row>
    <row r="35" spans="1:3">
      <c r="A35" s="4" t="s">
        <v>176</v>
      </c>
      <c r="B35" s="6" t="n">
        <v>27759</v>
      </c>
      <c r="C35" s="6" t="n">
        <v>83658</v>
      </c>
    </row>
    <row r="36" spans="1:3">
      <c r="A36" s="4" t="s">
        <v>177</v>
      </c>
      <c r="B36" s="6" t="n">
        <v>2928</v>
      </c>
      <c r="C36" s="6" t="n">
        <v>4120</v>
      </c>
    </row>
    <row r="37" spans="1:3">
      <c r="A37" s="4" t="s">
        <v>178</v>
      </c>
      <c r="B37" s="6" t="n">
        <v>-75423</v>
      </c>
      <c r="C37" s="6" t="n">
        <v>507</v>
      </c>
    </row>
    <row r="38" spans="1:3">
      <c r="A38" s="4" t="s">
        <v>179</v>
      </c>
      <c r="B38" s="6" t="n">
        <v>174658</v>
      </c>
      <c r="C38" s="6" t="n">
        <v>62381</v>
      </c>
    </row>
    <row r="39" spans="1:3">
      <c r="A39" s="4" t="s">
        <v>180</v>
      </c>
      <c r="B39" s="7" t="n">
        <v>99235</v>
      </c>
      <c r="C39" s="7" t="n">
        <v>628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4:31:36Z</dcterms:created>
  <dcterms:modified xmlns:dcterms="http://purl.org/dc/terms/" xmlns:xsi="http://www.w3.org/2001/XMLSchema-instance" xsi:type="dcterms:W3CDTF">2018-05-08T14:31:36Z</dcterms:modified>
</cp:coreProperties>
</file>